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 OF CHANG" sheetId="5" state="visible" r:id="rId5"/>
    <sheet xmlns:r="http://schemas.openxmlformats.org/officeDocument/2006/relationships" name="CONDENSED INTERIM CONSOLIDATE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omissory Note" sheetId="12" state="visible" r:id="rId12"/>
    <sheet xmlns:r="http://schemas.openxmlformats.org/officeDocument/2006/relationships" name="Equity"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Equity (Tables)" sheetId="23" state="visible" r:id="rId23"/>
    <sheet xmlns:r="http://schemas.openxmlformats.org/officeDocument/2006/relationships" name="Warrants to Purchase Common S_2" sheetId="24" state="visible" r:id="rId24"/>
    <sheet xmlns:r="http://schemas.openxmlformats.org/officeDocument/2006/relationships" name="Subsequent Events (Tables)"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Summary of Accounting Policie_5"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Promissory Note (Details Narrat" sheetId="35" state="visible" r:id="rId35"/>
    <sheet xmlns:r="http://schemas.openxmlformats.org/officeDocument/2006/relationships" name="Equity (Details)" sheetId="36" state="visible" r:id="rId36"/>
    <sheet xmlns:r="http://schemas.openxmlformats.org/officeDocument/2006/relationships" name="Equity (Details 1)" sheetId="37" state="visible" r:id="rId37"/>
    <sheet xmlns:r="http://schemas.openxmlformats.org/officeDocument/2006/relationships" name="Equity (Details Narrative)" sheetId="38" state="visible" r:id="rId38"/>
    <sheet xmlns:r="http://schemas.openxmlformats.org/officeDocument/2006/relationships" name="Warrants to Purchase Common S_3" sheetId="39" state="visible" r:id="rId39"/>
    <sheet xmlns:r="http://schemas.openxmlformats.org/officeDocument/2006/relationships" name="Commitments &amp; Contingencies (De"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20</t>
  </si>
  <si>
    <t>May 14, 2020</t>
  </si>
  <si>
    <t>Document And Entity Information [Abstract]</t>
  </si>
  <si>
    <t>Entity Registrant Name</t>
  </si>
  <si>
    <t>AgEagle Aerial Systems Inc.</t>
  </si>
  <si>
    <t>Entity Central Index Key</t>
  </si>
  <si>
    <t>0000008504</t>
  </si>
  <si>
    <t>Document Type</t>
  </si>
  <si>
    <t>10-Q</t>
  </si>
  <si>
    <t>Amendment Flag</t>
  </si>
  <si>
    <t>false</t>
  </si>
  <si>
    <t>Document Period End Date</t>
  </si>
  <si>
    <t>Mar. 31,
		2020</t>
  </si>
  <si>
    <t>Document Fiscal Year Focus</t>
  </si>
  <si>
    <t>2020</t>
  </si>
  <si>
    <t>Document Fiscal Period Focus</t>
  </si>
  <si>
    <t>Q1</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001-36492</t>
  </si>
  <si>
    <t>Entity Incorporation, State Country Code</t>
  </si>
  <si>
    <t>NV</t>
  </si>
  <si>
    <t>Entity Common Stock, Shares Outstanding</t>
  </si>
  <si>
    <t>CONDENSED INTERIM CONSOLIDATED BALANCE SHEETS (Unaudited) - USD ($)</t>
  </si>
  <si>
    <t>Dec. 31, 2019</t>
  </si>
  <si>
    <t>CURRENT ASSETS:</t>
  </si>
  <si>
    <t>Cash</t>
  </si>
  <si>
    <t>Accounts receivable</t>
  </si>
  <si>
    <t>Inventories, net</t>
  </si>
  <si>
    <t>Prepaid and other current assets</t>
  </si>
  <si>
    <t>Total current assets</t>
  </si>
  <si>
    <t>Property and equipment, net</t>
  </si>
  <si>
    <t>Intangible assets, net</t>
  </si>
  <si>
    <t>Goodwill</t>
  </si>
  <si>
    <t>Total assets</t>
  </si>
  <si>
    <t>CURRENT LIABILITIES:</t>
  </si>
  <si>
    <t>Accounts payable</t>
  </si>
  <si>
    <t>Accrued expenses</t>
  </si>
  <si>
    <t>Accrued dividends</t>
  </si>
  <si>
    <t>Contract liabilities</t>
  </si>
  <si>
    <t>Payroll liabilities</t>
  </si>
  <si>
    <t>Total current liabilities</t>
  </si>
  <si>
    <t>Total liabilities</t>
  </si>
  <si>
    <t>COMMITMENTS AND CONTINGENCIES</t>
  </si>
  <si>
    <t>STOCKHOLDERS' EQUITY:</t>
  </si>
  <si>
    <t>Common stock, $0.001 par value, 250,000,000 shares authorized, 15,610,019 and 15,424,394 shares issued and outstanding at March 31, 2020 and December 31, 2019, respectively</t>
  </si>
  <si>
    <t>Additional paid-in capital</t>
  </si>
  <si>
    <t>Accumulated deficit</t>
  </si>
  <si>
    <t>Total stockholders' equity</t>
  </si>
  <si>
    <t>Total liabilities and stockholders' equity</t>
  </si>
  <si>
    <t>Series C Convertible Preferred Stock [Member]</t>
  </si>
  <si>
    <t>Preferred stock, Value</t>
  </si>
  <si>
    <t>Series D Convertible Preferred Stock [Member]</t>
  </si>
  <si>
    <t>CONDENSED INTERIM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t>
  </si>
  <si>
    <t>Mar. 31, 2019</t>
  </si>
  <si>
    <t>Income Statement [Abstract]</t>
  </si>
  <si>
    <t>Revenues</t>
  </si>
  <si>
    <t>Cost of sales</t>
  </si>
  <si>
    <t>Gross Profit</t>
  </si>
  <si>
    <t>Operating Expenses:</t>
  </si>
  <si>
    <t>Selling expenses</t>
  </si>
  <si>
    <t>General and administrative</t>
  </si>
  <si>
    <t>Professional fees</t>
  </si>
  <si>
    <t>Total operating expenses</t>
  </si>
  <si>
    <t>Loss from operations</t>
  </si>
  <si>
    <t>Other Expenses:</t>
  </si>
  <si>
    <t>Interest expense</t>
  </si>
  <si>
    <t>Total Other Expenses</t>
  </si>
  <si>
    <t>Loss Before Income Taxes</t>
  </si>
  <si>
    <t>Provision for income taxes</t>
  </si>
  <si>
    <t>Net Loss</t>
  </si>
  <si>
    <t>Net Loss Per Share - Basic and Diluted</t>
  </si>
  <si>
    <t>Weighted Average Number of Shares Outstanding During the Period - Basic and Diluted</t>
  </si>
  <si>
    <t>CONSOLIDATED STATEMENT OF CHANGES IN STOCKHOLDERS’ EQUITY - USD ($)</t>
  </si>
  <si>
    <t>Preferred Stock Series B</t>
  </si>
  <si>
    <t>Preferred Stock Series C</t>
  </si>
  <si>
    <t>Preferred Stock Series D</t>
  </si>
  <si>
    <t>Common Stock</t>
  </si>
  <si>
    <t>Additional Paid-In Capital</t>
  </si>
  <si>
    <t>Accumulated Deficit</t>
  </si>
  <si>
    <t>Total</t>
  </si>
  <si>
    <t>Balance, beginning at Dec. 31, 2018</t>
  </si>
  <si>
    <t xml:space="preserve"> </t>
  </si>
  <si>
    <t>Balance, beginning (shares) at Dec. 31, 2018</t>
  </si>
  <si>
    <t>Conversion of Series C</t>
  </si>
  <si>
    <t>Conversion of Series C (shares)</t>
  </si>
  <si>
    <t>Dividend on Series D Preferred Stock</t>
  </si>
  <si>
    <t>Share compensation period costs</t>
  </si>
  <si>
    <t>Net loss</t>
  </si>
  <si>
    <t>Balance, ending at Mar. 31, 2019</t>
  </si>
  <si>
    <t>Balance, ending (shares) at Mar. 31, 2019</t>
  </si>
  <si>
    <t>Balance, beginning at Dec. 31, 2019</t>
  </si>
  <si>
    <t>Balance, beginning (shares) at Dec. 31, 2019</t>
  </si>
  <si>
    <t>Purchase of Acquisition</t>
  </si>
  <si>
    <t>Purchase of Acquisition (shares)</t>
  </si>
  <si>
    <t>Balance, ending at Mar. 31, 2020</t>
  </si>
  <si>
    <t>Balance, ending (shares) at Mar. 31, 2020</t>
  </si>
  <si>
    <t>CONDENSED INTERIM CONSOLIDATED STATEMENTS OF CASH FLOWS (Unaudited) - USD ($)</t>
  </si>
  <si>
    <t>CASH FLOWS FROM OPERATING ACTIVITIES:</t>
  </si>
  <si>
    <t>Adjustments to reconcile net loss to net cash used in operating activities:</t>
  </si>
  <si>
    <t>Depreciation and amortization</t>
  </si>
  <si>
    <t>Loss on impairment</t>
  </si>
  <si>
    <t>Changes in assets and liabilities:</t>
  </si>
  <si>
    <t>Inventories</t>
  </si>
  <si>
    <t>Prepaid expenses and other assets</t>
  </si>
  <si>
    <t>Contract liability</t>
  </si>
  <si>
    <t>Accrued liabilities</t>
  </si>
  <si>
    <t>Net cash used in operating activities</t>
  </si>
  <si>
    <t>CASH FLOW FROM INVESTING ACTIVITIES:</t>
  </si>
  <si>
    <t>Purchases of property and equipment</t>
  </si>
  <si>
    <t>Net cash used in investing activities</t>
  </si>
  <si>
    <t>CASH FLOWS FROM FINANCING ACTIVITIES:</t>
  </si>
  <si>
    <t>Payments on promissory note</t>
  </si>
  <si>
    <t>Net cash used in financing activities</t>
  </si>
  <si>
    <t>Net decrease in cash</t>
  </si>
  <si>
    <t>Cash at beginning of period</t>
  </si>
  <si>
    <t>Cash at end of period</t>
  </si>
  <si>
    <t>SUPPLEMENTAL DISCLOSURE OF CASH FLOW INFORMATION:</t>
  </si>
  <si>
    <t>Interest cash paid</t>
  </si>
  <si>
    <t>Income taxes paid</t>
  </si>
  <si>
    <t>NONCASH INVESTING AND FINANCING ACTIVITIES:</t>
  </si>
  <si>
    <t>Conversion of Series B and C preferred stock into common stock</t>
  </si>
  <si>
    <t>Accrued dividends on Series D Preferred Stock</t>
  </si>
  <si>
    <t>Description of Business</t>
  </si>
  <si>
    <t>Accounting Policies [Abstract]</t>
  </si>
  <si>
    <t>Note 1 – Description of Business AgEagle Aerial Systems
Inc. (“AgEagle” or “the Company”) designs, produces and supports technologically-advanced small, unmanned
aerial vehicles (“UAVs” or “drones”). In addition, to providing new utility to UAVs, the Company pioneers
and innovates advanced aerial imaging data collection and analytics technologies capable of addressing the impending food and environmental
sustainability crises that threaten our planet. Historically, the Company’s daily efforts have focused on delivering the
tools and strategies necessary to define and implement commercial drone construction and delivery, along with sustainability and
precision farming solutions that solve important problems confronting the global agricultural industry. In fact, AgEagle through
its recent acquisition, has spent eight years serving customers, covering more than two million acres in 50 countries and monitoring
53 different crops. AgEagle remains intent on earning distinction as a trusted partner to clients seeking to adopt and support
productive agricultural approaches to better farming practices which limit the impact on our natural resources, reduce reliance
on inputs and materially increase crop yields and profits. In early 2019, AgEagle
further expanded its marketing efforts to provide for the introduction of ParkView In the first half of 2019,
the Company introduced HempOverview The Company also designs,
produces, distributes and supports technologically advanced small UAVs or drones that AgEagle offers for commercial sale to the
precision agriculture industry.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ly turnkey aerial imagery capture solution for
its customers. In the third quarter
of 2019, AgEagle announced that it had begun to actively pursue expansion opportunities within the emerging Drone Logistics and
Transportation market and revealed that it had received its first purchase orders from a major ecommerce company to manufacture
and assemble UAVs designed to meet the critical specifications for drones that are meant to carry packaged goods in urban and suburban
areas. Central to the Company’s
long-term growth strategy, AgEagle will continue to identify opportunities to leverage its proprietary technological platform and
industry expertise to penetrate new, high growth market sectors that may benefit from the Company’s advanced aerial imagery-based
data collection and analytics solutions. Corporate History; Recent Business Combination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initially
to “Eagle Aerial, Inc. and then to” AgEagle Aerial, Inc. On August 28, 2018, we
closed the transaction contemplated by the Asset Purchase Agreement (the “Purchase Agreement”) dated July 25, 2018
with AgEagle Aerial, Inc., a wholly-owned subsidiary of the Company; Agribotix, LLC, a Colorado limited liability company (“Agribotix”
or the “Seller”); and the other parties named therein. Pursuant to the Purchase Agreement, we acquired all right, title
and interest in and to all assets owned by Agribotix, which included Agribotix’s primary product, FarmLens™, utilized
in their business for providing integrated agricultural drone solutions and drone-enabled software technologies and services for
precision agriculture. The Company believes that
purchasing FarmLens benefitted us and our shareholders by developing important vertically integrated products and services.
FarmLens FarmLens To date, FarmLens, The Company is currently headquartered in Neodesha,
Kansas, but plans to relocate its headquarters and manufacturing operations to Wichita, Kansas during the second quarter of this
year.</t>
  </si>
  <si>
    <t>Summary of Significant Accounting Policies</t>
  </si>
  <si>
    <t>Note 2 – Summary of Significant Accounting
Policies The accompanying
interim unaudited condensed consolidated financial statements have been prepared under the rules and regulations of the Securities
and Exchange Commission (“SEC”) for interim financial information, which included condensed consolidated financial
statements of the Company and its wholly owned subsidiaries as of March 31, 2020.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9 and included in the Form 10-K filed with the SEC on April 13, 2020.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20. Basis of Presentation
and Consolidation The interim condensed consolidated
financial statements include the accounts of AgEagle Aerial Systems Inc. and its wholly-owned subsidiaries AgEagle Aerial, Inc.,
EnerJex Kansas, Inc., Black Sable Energy, LLC, and Black Raven Energy, Inc., was dissolved effective November 2019. All significant
intercompany balances and transactions have been eliminated in consolidation. The summary of significant
accounting policies presented below is designed to assist in understanding the Company’s interim condensed consolidated financial
statements. Such interim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interim condensed consolidated financial statements. Use of Estimates – Fair Value of Financial
Instruments – Cash and Cash Equivalents
–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20 and December 31, 2019. Inventorie – 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Subscription services for
use of the Company’s proprietary FarmLens HempOverview Sales concentration information
for customers comprising more than 10% of the Company’s total net sales such customers is summarized below:
Percent of total sales for three months
Customers 2020 2019
Customer A 95.6 % 68.0 %
Customer B — 29.1 % Accounts receivables due
from Customer A and C comprised all of the accounts receivable as of March 31, 2019. The table below reflects
our revenue for the periods indicated by product mix.
For the three months ended March 31,
Type 2020 2019
Drone Assembly and Product Sales $ 374,278 $ 38,083
Software Platform Sales 17,002 7,910
Total $ 391,280 $ 45,993 Vendor Concentration – FarmLens
Shipping Costs –
Earnings
Per Share Potentially
Dilutive Securities Income
Taxes -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ently Issued Accounting Pronouncements Adopted In January 2016, the FASB
issued ASU 2016-01, Financial Instruments: Recognition and Measurement of Financial Assets and Financial Liabilities In February 2016, FASB
issued Account Standards Update 2016-02 – Leases In January 2017, the FASB
issued ASU 2017-04, Intangibles-Goodwill and Other In August 2018, the FASB
issued ASU 2018-13, Disclosure Framework—Changes to the Disclosure Requirements for Fair Value Measurement Pending Adoption Other recent accounting
pronouncements issued by FASB did not or are not believed by management to have a material impact on the Company’s present
or future consolidated financial statements.</t>
  </si>
  <si>
    <t>Inventory Disclosure [Abstract]</t>
  </si>
  <si>
    <t xml:space="preserve">Note 3 — Inventories Inventories consist of the following at:
March 31, December 31,
Raw materials $ 75,432 $ 193,022
Work-in-process 40,113 26,456
Finished goods 10,508 11,689
Gross inventory $ 126,053 $ 231,167
Less obsolete reserve (10,000 ) (10,000 )
Total $ 116,053 $ 221,167 </t>
  </si>
  <si>
    <t>Property and Equipment</t>
  </si>
  <si>
    <t>Property, Plant and Equipment [Abstract]</t>
  </si>
  <si>
    <t>Note 4 — Property and Equipment Property and equipment consist of the following at:
March 31, December 31,
Property and equipment $ 143,042 $ 140,758
Less accumulated depreciation (106,921 ) (102,982 )
$ 36,121 $ 37,776 Depreciation expense for the three months
ended March 31, 2020 and 2019 was $3,939 and $3,232, respectively.</t>
  </si>
  <si>
    <t>Intangible Assets</t>
  </si>
  <si>
    <t>Goodwill and Intangible Assets Disclosure [Abstract]</t>
  </si>
  <si>
    <t xml:space="preserve">Note 5 – Intangible Assets Intangible assets are recorded
at cost and consist of assets acquired in 2018 as a result of a business acquisition in 2018. Amortization is computed using the
straight-line method over the estimate useful life of the asset. Intangible assets were comprised of the following at March 31,
2020:
Intangible Assets Estimated Life Gross Cost Accumulated Amortization Net Book Value
Intellectual Property/Technology 5 yrs. $ 433,400 $ (137,243 ) $ 296,157
Customer Base 5 yrs. 72,000 (22,800 ) 49,200
Tradenames - Trademarks 5 yrs. 58,200 (18,430 ) 39,770
Non-compete agreement 4 yrs. 160,900 (63,690 ) 97,210
Carrying value as of March 31, 2020 $ 724,500 $ (242,163 ) $ 482,337 The weighted average remaining
amortization period in years is 3.5 years. Amortization expense for the three months ended March 31, 2020 and 2019 was $38,236
and $41,836, respectively. Future amortization is
as follows for fiscal years ending:
2020 (months remaining) 2021 2022 2023
Intellectual Property/Technology $ 65,010 $ 86,680 $ 86,680 $ 57,786
Customer Base 10,800 14,400 14,400 9,600
Tradenames and Trademarks 8,730 11,640 11,640 7,760
Non-compete Agreement 30,169 40,225 26,817 —
Total $ 114,709 $ 152,945 $ 139,537 $ 75,146 </t>
  </si>
  <si>
    <t>Promissory Note</t>
  </si>
  <si>
    <t>Debt Disclosure [Abstract]</t>
  </si>
  <si>
    <t>Note 6 – Promissory Note As
part of the liabilities assumed from the Merger, the Company recorded a promissory note for a principal amount of $125,556 and
accrued interest of $4,171 payable over twelve months and maturing on March 27, 2019. The total amount outstanding as March 31,
2019 was $9,028, resulting in principal payments of $31,970 made in the first three months of 2019. The Company recorded interest
of $462 for the three months ended March 31, 2019. The note was paid in full in April 2019.</t>
  </si>
  <si>
    <t>Equity</t>
  </si>
  <si>
    <t>Equity [Abstract]</t>
  </si>
  <si>
    <t xml:space="preserve">Note 7 – Stockholders’ Equity Capital Stock Issuances as of the date
of Merger As a result of the Merger
all the holders of the Company’s 10% Series A Cumulative Redeemable Perpetual Preferred Stock (the “Series A Preferred
Stock”) had their shares automatically converted into 902,186 shares of the Company’s common stock. The Company’s
Series B Convertible Preferred Stock of 8.25 shares (the “Series B Preferred Stock”) remained outstanding and were
convertible into 5,388 shares of the Company’s common stock. The Company’s Series C Convertible Preferred Stock (the
“Series C Preferred Stock”) included 2,879 of remaining shares after the conversion and retirement of all the Company’s
promissory notes due. These shares are convertible into 1,471,425 shares of the Company’s common stock. Furthermore, an additional
4,000 shares of Series C Preferred Stock were issued and are convertible into 3,020,797 shares of the Company’s common stock,
as they were issued to the current holder of Series C Preferred Stock in connection with a $4 million financing of Series C Preferred
Stock (the “Financing”). On
May 11, 2018, we issued an additional 250 shares of our Series C Preferred Stock, convertible into 163,265 shares of our common
stock and received a cash payment of $250,000 for the issuance of the Series C Preferred Stock. The Series C Preferred Stock
includes a beneficial ownership limitation preventing conversion of shares of Series C Preferred Stock into more than 9.99% of
the number of shares of our common stock outstanding immediately after giving effect to the issuance of shares of common stock
upon conversion of the Series C Preferred Stock. On November 21, 2017, Alpha
Capital Anstalt (“Alpha”) signed a binding commitment letter EnerJex to provide prior to or at the closing of the Merger
a minimum of $4 million in new equity capital (the “Private Placement”). The Private Placement was consummated on March
26, 2018. In connection with the Private Placement, Alpha purchased an additional 4,000 shares of Series C Preferred Stock at a
purchase price of $1,000 per share for total aggregate consideration of $4 million. At the time of private placement, the Series
C Preferred Stock was convertible into 2,612,245 shares of our common stock. In addition, as consideration for their funding commitment,
Alpha received a fee equal to 408,552 shares of our common stock. Each share of Series C
Preferred Stock is convertible into a number of shares of our common Stock equal to the quotient determined by dividing (x) the
stated value of $1,000 per share, by (y) a conversion price of $1.53.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we issue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Series C Preferred Stock During the three-month
period ended March 31, 2020, Alpha Capital Anstalt converted 189 shares of Series C Preferred Stock into 350,000 shares of common
stock at a conversion price of $0.54. During the three-month period ended March 31, 2019, Alpha Capital Anstalt converted a total
of 1,026 shares of Series C Preferred Stock into 1,900,000 shares of common stock at a conversion price of $0.54. Series D Preferred Stock On December 27, 2018, AgEagle
Aerial Systems Inc. (the “Company”) entered into a Securities Purchase Agreement (the “Agreement”) with
Alpha Capital Anstalt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o purchase 3,703,703 shares of common stock, par value $0.001 per
share (the “Warrant,” and the shares of common stock underling the warrants, the “Warrant Shares”) for
$2,000,000 in gross proceeds. The Company also entered into a Registration Rights Agreement, granting registration rights to the
Purchaser with respect to the Warrant Shares. The
Agreement provides that upon a subsequent financing or financings with net proceeds of at least $500,000, the Company must exercise
its optional redemption of the Preferred Stock (as more fully described below in Item 5.03)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During the three months ended March 31, 2020 and 2019, the Company
recorded $40,444 and $40,000 of accrued dividends, respectively. As of March 31, 2020 and December, 31, 2019, accumulated accrued
dividends totaled $204,000 and $163,555, respectively, as presented on the condensed interim consolidated balance sheets.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Warrant Shares, or the Warrant Shares can be exercised through a cashless exercise without restriction under Rule
144, (iii) the Warrant Shares are listed on an exchange, (iv) the holder is not in possession of material, non-public information,
(v) there is a sufficient number of authorized shares for issuance of all Warrant Shares, and (vi) for each trading day in a period
of 20 consecutive trading days prior to the redemption date, the daily trading volume for the common stock on the principal trading
market exceeds $200,000 per trading day. O ptions Issued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re are 3,000,000 shares of common stock reserved for the Plan. On March 31, 2020, the
Company issued options to purchase 87,000 shares of common stock to directors and employees of the Company at the fair value exercise
price of $0.41 per share expiring on March 30, 2025. The Company determined the fair-market value of the options to be $21,492.
In connection with the issuance of these options, the Company recognized no stock compensation expense for the three months ended
March 31, 2020. During the periods March
31, 2020 and 2019, the company recognized stock compensation expense of $54,635 and $60,920, respectively on options previously
issued under the Plan that vested. The fair value of options
granted during the three-month periods ending March 31, 2020 and 2019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three months ended March
31, 2020 were as follows:
March 31, 2020
Dividend yield 0.00 %
Expected life 3.5 Years
Expected volatility 90.07 %
Risk-free interest rate 0.29 % A summary of the options
activity for the three months ended March 31, 2020 is as follows:
Shares Weighted Average Exercise Price Weighted Average Remaining Contractual Term (Years) Aggregate Intrinsic Value
Outstanding at January 1, 2020 2,480,470 $ 0.39 6.28 $ 378,111
Granted 87,000 0.41 5 —
Outstanding at March 31, 2020 2,567,470 0.39 6 $ 381,158
Exercisable at period end 1,668,517 $ 0.38 5.64 $ 342,608 For options granted during
the three months ended March 31, 2020, the fair value of the Company’s stock was based upon the close of market price on
the date of grant. As of March 31, 2020, the future expected stock-based compensation expense e to be recognized in future years
is $226,051, through March 31, 2022. Intrinsic value is measured
using the fair market value at the date of exercise (for shares exercised) or at March 31, 2020 (for outstanding options), less
the applicable exercise price. A summary of the options
activity for the three months ended March 31, 2019 is as follows:
Shares Weighted Average Exercise Price Weighted Average Remaining Contractual Term (Years) Aggregate Intrinsic Value
Outstanding at January 1, 2019 1,494,158 $ 0.46 6.93 $ 409,678
Granted 540,000 0.42 8.68 —
Exercised/Forfeited (70,438 ) 0.49 — —
Outstanding at March 31, 2019 1,963,720 0.45 7.19 256,049
Exercisable at period end 1,101,835 $ 0.26 6.75 $ 256,049 </t>
  </si>
  <si>
    <t>Warrants to Purchase Common Stock</t>
  </si>
  <si>
    <t>Notes to Financial Statements</t>
  </si>
  <si>
    <t xml:space="preserve">Note 8 – Warrants to Purchase Common Stock All
warrants outstanding as of March 31, 2020 are scheduled to expire between December 26, 2023 and October 21, 2024. A summary of activity related
to warrants for the three months ended March 31, 2020 follows:
Shares Weighted Average Exercise Price Weighted Average Remaining Contractual Term
Outstanding at January 1, 2020 4,531,924 $ 0.72 4.05
Outstanding at March 31, 2020 4,531,924 0.72 3.80
Exercisable at March 31, 2020 4,531,924 0.72 3.80 A summary of activity related
to warrants for the three months ended March 31, 2019 follows:
Shares Weighted Average Exercise Price Weighted Average Remaining Contractual Term
Outstanding at January 1, 2019 4,531,924 $ 0.72 5.05
Outstanding at March 31, 2019 4,531,924 0.72 5.05
Exercisable at March 31, 2019 4,531,924 0.72 5.05 </t>
  </si>
  <si>
    <t>Commitments and Contingencies</t>
  </si>
  <si>
    <t>Commitments and Contingencies Disclosure [Abstract]</t>
  </si>
  <si>
    <t>Note 9 – Commitments and Contingencies Operating Leases The Company leases office
space located at 117 South 4 th As a result of the Agribotix
acquisition, the Company assumed a lease for offices in Boulder, Colorado for $2,000 a month. The lease ended on May 31, 2019 and
the Company renewed the lease for another year with an option to terminate at any time with a 30-day prior notice period. Total rent expense was
$7,500 and $13,600 for the three months ended March 31, 2020 and 2019, respectively, which is included in general and administrative
expenses on the statements of operations. GreenBlock Capital LLC Consulting Agreement On May 3, 2019, the Company
entered into a consulting agreement with GreenBlock Capital LLC (“Consultant”) to serve as strategic advisor and consultant
to the Company with respect to the development of business opportunities and the implementation of business strategies to be agreed
to by both parties. The extent of the services will be set forth in separate scopes of work, from time to time, to be prepared
and mutually agreed to by the parties. As compensation for the services under the terms of the agreement, Consultant shall receive
(i) $25,000 per month during the term of the agreement, (ii) 500,000 shares of restricted common stock upon execution of the agreement,
and (iii) up to 2,500,000 shares of restricted common stock upon the achievement of predetermined milestones. The Consultant was also
previously engaged by the Company between March 2015 and August 2016 to provide consulting services. The Consultant beneficially
owns approximately 5.86% of the shares of the Company’s common stock issued and outstanding; and holds options to purchase
207,055 shares of the Company’s common stock, exercisable until January 14, 2021 at an exercise price of $0.06 per share. On October 31, 2019, the
consulting agreement with the Consultant was terminated as a result of the Company no longer needing these services to be provided
by an outside consultant. During the term of the agreement, the Company paid to the Consultant (i) $25,000 per month and issued
(ii) 500,000 restricted shares of common stock at the execution of the agreement. The agreement also provided for the issuance
of up to an additional 2,500,000 shares of restricted common stock upon the achievement of milestones that were to be determined
by the Company and the Consultant during the term of the agreement. There are no early termination penalties incurred as a result
of the termination of the consulting agreement. The Consultant may still be entitled to receive the Shares after termination of
the Agreement, if the achievement of milestones that commenced during the term of the Agreement are completed after termination.</t>
  </si>
  <si>
    <t>Related Party Transactions</t>
  </si>
  <si>
    <t>Related Party Transactions [Abstract]</t>
  </si>
  <si>
    <t>Note 10 — Related Party Transactions The following reflects the related party transactions
during the three months ended March 31, 2020 and 2019.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months ended March 31, 2020 and 2019, Premier Financial Filings provided services to
the Company resulting in fees of $2,605 and $2,674, respectively recorded in general and administrative costs. There are no payables
due to Premier Financials Filings as of March 31, 2020 and December 31, 2019.</t>
  </si>
  <si>
    <t>Subsequent Events</t>
  </si>
  <si>
    <t>Subsequent Events [Abstract]</t>
  </si>
  <si>
    <t>Note 11 – Subsequent Events Preferred C Share Conversions The Series C Preferred
Stock has anti-dilution protection in the event there is a subsequent equity offering at a price that is less than $0.54.
The Series E Convertible Preferred Stock (the “Preferred Stock”) issued in the offering described below has a $0.25
conversion price that triggered the Series C anti-dilution protection. As a result, on April 7,
2020, upon the consummation of the Preferred Stock offering, the initial conversion price of the Series C Preferred Stock was adjusted
from $0.54 per share to $0.25 per share, which resulted in a total of 14,747,984 shares of common stock being issuable upon conversion
of the remaining Series C Preferred Stock. During the months of April and May 2020, Alpha Capital Anstalt converted 3,312 shares
of Series C Preferred Stock into 14,747,984 shares of common stock at a conversion price of $0.25. Warrant Conversions During the month of April
2020, Alpha Capital Anstalt converted 3,703,703 warrants into 2,497,739 shares of common stock at a conversion price of $0.25. Securities Purchase Agreement Entered
in April On April 7, 2020, the Company
entered into a Securities Purchase Agreement (the “Agreement”) with Alpha Capital Anstalt (“Alpha”). Pursuant
to the terms of the Agreement, the Board of Directors of the Company (the “Board”) authorized 1,050 shares of a newly
designated series of preferred stock, the Series E Convertible Preferred Stock (the “Preferred Stock”). The Preferred
Stock is convertible at $0.25 per share into an aggregate of 4,200,000 shares of the common stock, par value $0.001 per share (the
“Conversion Shares”). The purchase price for the Preferred Stock was $1,050,000 (the “Purchase Price”).
The Company also entered into a Registration Rights Agreement, granting registration rights to the Purchaser with respect to the
Conversion Shares and common stock underlying warrants currently owned by the Purchaser (the “Warrant Shares”). Registration Rights Pursuant to the terms of
the Registration Rights Agreement, the Company was obligated to file an initial registration statement registering the Conversion
Shares and the Warrant Shares (the “Registrable Securities”), no later than the 15 th th th The Company would be required
to pay to Alpha an amount in cash, as partial liquidated damages and not as a penalty, equal to the product of 1.0% multiplied
by the Purchase Price for failure to file the registration statement or have the registration statement declared effective by the
dates set forth above. The parties agree that the maximum aggregate liquidated damages payable to Alpha shall be 6.0% of the Purchase
Price paid by the Alpha pursuant to the Agreement. If the Company failed to pay any partial liquidated damages in full within seven
days after the date payable, the Company will pay interest thereon at a rate of 18% per annum (or such lesser maximum amount that
is permitted to be paid by applicable law) to Alpha, accruing daily from the date such partial liquidated damages are due until
such amounts, plus all such interest thereon, are paid in full. Leak-Out Agreement On April 7, 2020, as a
condition to the consummation of the Agreement, the Company entered into a Leak-Out Agreement with Mr. Bret Chilcott, a director
and the President of the Company, and Alpha with respect to the shares Mr. Chilcott beneficially owns. The restriction on the
disposition of the shares is for a period of seven months from the date of the closing of the Agreement. Thereafter, for a period
of an additional six months, Mr. Chilcott may sell no more than $25,000 per calendar month of shares of Company common stock. Amendment to the Articles of Incorporation On April 2, 2020, the Company’s
Board authorized 1,050 shares of the Preferred Stock. The Preferred Stock is convertible at $0.25 per share into an aggregate of
4,200,000 shares of the common stock. The Preferred Stock has liquidation rights senior to the common stock, but pari passu with
the Series C Preferred Stock and the Series D Preferred Stock. The Preferred Stock has no voting rights. The conversion price adjusts
for stock splits and combinations and is subject to anti-dilution protection for subsequent equity issuances until such time as
no shares of Series E Preferred Stock are outstanding. The Certificate of Designation of the Series E Convertible Preferred Stock
was filed with the State of Nevada on April 2, 2020. Filing of Registration Statement Pursuant to the terms of
the Registration Rights Agreement executed on April 7, 2020, the Company filed an initial registration statement registering the
Conversion Shares and the Warrant Shares on April 27, 2020. The Company’s registration statement was declared effective May
6, 2020. Approval of Compensation by Compensation
Committee As announced on March 12,
2020, Mr. Barrett Mooney and Mr. Brett Chilcott resigned from their current roles, effective on May 5, 2020. Mr. Mooney now serves
as Chairman of the Board, and Mr. Chilcott no longer serves in management of the Company. At the time of the
announcement, the Compensation Committee of the Board of Directors and each of Messrs. Mooney and Chilcott were in discussions
about compensation prior to the effective date of their resignation and thereafter. On April 16, 2020 the Compensation
Committee agreed to the following terms: Mr. Barrett Mooney:
● March 6, 2020 through April 4, 2020 current salary and benefits;
● $50,000 in cash. $25,000 of which was paid in a lump sum in April 2020, and the balance will be paid in equal installments over a six month period beginning on May 5, 2020;
● Will remain eligible for bonuses of up to $15,000 as approved by the Board based upon certain revenue and operational targets;
● Commencing May 5, 2020 in his role as Chairman, will receive (i) a quarterly grant of 16,500 stock options at the fair market value of the stock on the issuance date vesting over two years and exercisable for a period of five years and (ii) reimbursement for travel expenses; and
● Will provide consulting services, as needed, at a fixed fee of $4,500 per month on a month-to-month basis plus reimbursement for travel expenses. Mr. Bret Chilcott:
● From May 5, 2020 through May 4, 2021, salary of $140,000 and benefits; and
● After May 4, 2021, for a period of 12 months, will provide consulting services, as needed, at a fixed fee of $4,500 per month on a month-to-month basis plus reimbursement for travel expenses. 2020 Executive Compensation Plan The Compensation Committee also approved a 2020
Executive Compensation Plan for Nicole Fernandez-McGovern, the Chief Financial Officer and EVP of Operations, and the Chief Executive
Officer to be hired. The Plan is as follows, with the Cash Bonus, Option and Restricted Stock Units (RSUs) components to be dependent
upon achieving certain to-be-determined financial and operational milestones:
Chief Executive Officer Chief Financial Officer/ EVP of Operations
Annual Salary $ 250,000 $ 200,000
Cash Bonus $ 50,000 $ 30,000
Stock Options (Quarterly Grants) 15,000 15,000
RSUs 150,000 125,000
Appointment of Chief Executive Officer and Compensatory Arrangements On April 28, 2020, the
Company extended an offer of employment that was accepted by Mr. Michael Drozd to serve as the Company’s new Chief Executive
Officer. Mr. Drozd will join the Company on or before June 1, 2020. The Company previously announced that Mr. Barrett Mooney would
resign from his role as Chief Executive Officer effective as of May 5, 2020, but would remain with the Company as Chairman of the
Board thereafter. In the event Mr. Drozd joins after May 5, 2020, Ms. Nicole Fernandez-McGovern, the Company’s Chief Financial
Officer will act as Interim Chief Executive Officer until Mr. Drozd officially commences his new role on May 18, 2020. Ms. Fernandez-McGovern
will not receive any additional compensation for serving as Interim Chief Executive Officer. From 2015 through 2019,
Mr. Drozd served as President of Eurofins AgBio Division, a global business focused primarily on testing for the agriculture sector
(seed, plant and animals) with an emphasis on using genetic analysis. From 2014 until 2015, he was Chief Operating Officer of Arbiom,
a French biotechnology company where he restructured the organization, materially increasing overall efficiency and improving resource
allocations through numerous measured steps and initiatives. Mr. Drozd served as President and CEO of Aseptia/Wright Foods from
2011 through 2014, a leading technology company in shelf-stable food processing and co-packaging. Mr. Drozd will receive
a base salary of $235,000 per year, which shall be subject to annual performance review by the Compensation Committee of the Board
and may be revised by the Committee, in its sole discretion. Mr. Drozd is entitled to receive an annual 20% bonus, which may be
a mix of cash and stock options, based upon his performance as determined by certain metrics to be established by the Board and
Mr. Drozd. He will receive an initial grant of 100,000 restricted stock units under the Company’s 2017 Omnibus Equity Incentive
Plan (the “Equity Plan”), which will fully vest after one year of continued employment. Mr. Drozd is eligible to receive
a quarterly award of 15,000 non-qualified stock options under the Equity Plan. At the time of issuance, the stock option award
agreements will set forth the vesting, exercisability and exercise price of the stock options as of the date of the grants. On May 5, 2020, the Company
announced that Mr. Michael Drozd who has been appointed to replace Mr. Mooney as Chief Executive Officer and will commence in that
role on May 18, 2020. Until such time as Mr. Drozd assumes his role as Chief Executive Officer, Ms. Nicole Fernandez-McGovern,
the Company’s current Chief Financial Officer, will also serve as Interim Chief Executive Officer, and thereafter, will continue
in her role as Chief Financial Officer. Ms. Fernandez-McGovern will not receive any additional compensation for serving as Interim
Chief Executive Officer. Securities Purchase Agreement Entered
in May On May 11, 2020, the Company
and Alpha Captial Anstalt entered into a securities purchase agreement (the “Purchase Agreement”) pursuant to which
the Company agreed to sell to Alpha Captial Anstalt in a registered direct offering 2,400,000 shares of common stock, par value
$0.001, and pre-funded warrants (the “Warrants”) to purchase up to 3,260,377 shares of common stock, for gross proceeds
of approximately $6 million. The purchase price for each share of common stock is $1.06 and the purchase price for each Warrant
is $1.059. The exercise price for each Warrant is $0.001. Net proceeds from the sale will be used to repurchase 262 shares of the
Company’s Series E Preferred Stock, convertible into 1,046,699 shares of common stock, currently held by Alpha Captial Anstalt
at a repurchase price of $1.06 per share of common stock. The Company expects to use the balance for working capital and general
corporate purposes. The Shares and the Warrants are being offered by the Company pursuant to an effective shelf registration statement
on Form S-3 (File No. 333-237860), which was declared effective on May 6, 2020. Pursuant to the terms of
the Purchase Agreement, the Company has agreed to certain restrictions on future stock offerings, including that during the 60-day
period following the closing, the Company will not issue (or enter into any agreement to issue) any shares of common stock or common
stock equivalents, subject to certain exceptions. The exercise price of the Warrants and the shares of the common stock issuable
upon the exercise thereof will be subject to adjustment in the event of any stock dividends and splits, reverse stock split, recapitalization,
reorganization or similar transaction, as described in the Warrants. The Warrants will be exercisable on a “cashless”
basis in certain circumstances.</t>
  </si>
  <si>
    <t>Summary of Accounting Policies (Policies)</t>
  </si>
  <si>
    <t>Basis of Presentation</t>
  </si>
  <si>
    <t>Basis of Presentation
and Consolidation The interim condensed consolidated
financial statements include the accounts of AgEagle Aerial Systems Inc. and its wholly-owned subsidiaries AgEagle Aerial, Inc.,
EnerJex Kansas, Inc., Black Sable Energy, LLC, and Black Raven Energy, Inc., was dissolved effective November 2019. All significant
intercompany balances and transactions have been eliminated in consolidation. The summary of significant
accounting policies presented below is designed to assist in understanding the Company’s interim condensed consolidated financial
statements. Such interim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interim condensed consolidated financial statements.</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20 and December 31, 2019.</t>
  </si>
  <si>
    <t xml:space="preserve">Inventorie – </t>
  </si>
  <si>
    <t>Goodwill and Intangible Assets</t>
  </si>
  <si>
    <t xml:space="preserve">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t>
  </si>
  <si>
    <t>Revenue Recognition and Concentration</t>
  </si>
  <si>
    <t xml:space="preserve">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Subscription services for
use of the Company’s proprietary FarmLens HempOverview Sales concentration information
for customers comprising more than 10% of the Company’s total net sales such customers is summarized below:
Percent of total sales for three months
Customers 2020 2019
Customer A 95.6 % 68.0 %
Customer B — 29.1 % Accounts receivables due
from Customer A and C comprised all of the accounts receivable as of March 31, 2019. The table below reflects
our revenue for the periods indicated by product mix.
For the three months ended March 31,
Type 2020 2019
Drone Assembly and Product Sales $ 374,278 $ 38,083
Software Platform Sales 17,002 7,910
Total $ 391,280 $ 45,993 </t>
  </si>
  <si>
    <t>Vendor Concentration</t>
  </si>
  <si>
    <t>Vendor Concentration – FarmLens</t>
  </si>
  <si>
    <t>Shipping Costs</t>
  </si>
  <si>
    <t>Shipping Costs –</t>
  </si>
  <si>
    <t>Earnings Per Share</t>
  </si>
  <si>
    <t xml:space="preserve">Earnings
Per Share </t>
  </si>
  <si>
    <t>Potentially Dilutive Securities</t>
  </si>
  <si>
    <t xml:space="preserve">Potentially
Dilutive Securities </t>
  </si>
  <si>
    <t>Income Taxes</t>
  </si>
  <si>
    <t xml:space="preserve">Income
Taxes - </t>
  </si>
  <si>
    <t>Stock-Based Compensation Awards</t>
  </si>
  <si>
    <t>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si>
  <si>
    <t>Recently Issued Accounting Standards</t>
  </si>
  <si>
    <t>Recently Issued Accounting Pronouncements Adopted In January 2016, the FASB
issued ASU 2016-01, Financial Instruments: Recognition and Measurement of Financial Assets and Financial Liabilities In February 2016, FASB
issued Account Standards Update 2016-02 – Leases In January 2017, the FASB
issued ASU 2017-04, Intangibles-Goodwill and Other In August 2018, the FASB
issued ASU 2018-13, Disclosure Framework—Changes to the Disclosure Requirements for Fair Value Measurement Pending Adoption Other recent accounting
pronouncements issued by FASB did not or are not believed by management to have a material impact on the Company’s present or future
consolidated financial statements.</t>
  </si>
  <si>
    <t>Summary of Accounting Policies (Tables)</t>
  </si>
  <si>
    <t>Sales concentration information</t>
  </si>
  <si>
    <t>Sales concentration information
for customers comprising more than 10% of the Company’s total net sales such customers is summarized below:
Percent of total sales for three months
Customers 2020 2019
Customer A 95.6 % 68.0 %
Customer B — 29.1 %</t>
  </si>
  <si>
    <t>Revenue indicated by product mix</t>
  </si>
  <si>
    <t xml:space="preserve">The table below reflects
our revenue for the periods indicated by product mix.
For the three months ended March 31,
Type 2020 2019
Drone Assembly and Product Sales $ 374,278 $ 38,083
Software Platform Sales 17,002 7,910
Total $ 391,280 $ 45,993 </t>
  </si>
  <si>
    <t>Inventories (Tables)</t>
  </si>
  <si>
    <t xml:space="preserve">Inventories consist of the following at:
March 31, December 31,
Raw materials $ 75,432 $ 193,022
Work-in-process 40,113 26,456
Finished goods 10,508 11,689
Gross inventory $ 126,053 $ 231,167
Less obsolete reserve (10,000 ) (10,000 )
Total $ 116,053 $ 221,167 </t>
  </si>
  <si>
    <t>Property and Equipment (Tables)</t>
  </si>
  <si>
    <t xml:space="preserve">Property and equipment consist of the following at:
March 31, December 31,
Property and equipment $ 143,042 $ 140,758
Less accumulated depreciation (106,921 ) (102,982 )
$ 36,121 $ 37,776 </t>
  </si>
  <si>
    <t>Intangible Assets (Tables)</t>
  </si>
  <si>
    <t xml:space="preserve">Intangible assets were comprised of the following at March 31,
2020:
Intangible Assets Estimated Life Gross Cost Accumulated Amortization Net Book Value
Intellectual Property/Technology 5 yrs. $ 433,400 $ (137,243 ) $ 296,157
Customer Base 5 yrs. 72,000 (22,800 ) 49,200
Tradenames - Trademarks 5 yrs. 58,200 (18,430 ) 39,770
Non-compete agreement 4 yrs. 160,900 (63,690 ) 97,210
Carrying value as of March 31, 2020 $ 724,500 $ (242,163 ) $ 482,337 </t>
  </si>
  <si>
    <t>Future amortization</t>
  </si>
  <si>
    <t xml:space="preserve">Future amortization is
as follows for fiscal years ending:
2020 (months remaining) 2021 2022 2023
Intellectual Property/Technology $ 65,010 $ 86,680 $ 86,680 $ 57,786
Customer Base 10,800 14,400 14,400 9,600
Tradenames and Trademarks 8,730 11,640 11,640 7,760
Non-compete Agreement 30,169 40,225 26,817 —
Total $ 114,709 $ 152,945 $ 139,537 $ 75,146 </t>
  </si>
  <si>
    <t>Equity (Tables)</t>
  </si>
  <si>
    <t>Share-based Payment Arrangement [Abstract]</t>
  </si>
  <si>
    <t>Schedule of Share-based Payment Award, Stock Options, Valuation Assumptions</t>
  </si>
  <si>
    <t xml:space="preserve">A summary of the options
activity for the three months ended March 31, 2020 is as follows:
Shares Weighted Average Exercise Price Weighted Average Remaining Contractual Term (Years) Aggregate Intrinsic Value
Outstanding at January 1, 2020 2,480,470 $ 0.39 6.28 $ 378,111
Granted 87,000 0.41 5 —
Outstanding at March 31, 2020 2,567,470 0.39 6 $ 381,158
Exercisable at period end 1,668,517 $ 0.38 5.64 $ 342,608 A summary of the options
activity for the three months ended March 31, 2019 is as follows:
Shares Weighted Average Exercise Price Weighted Average Remaining Contractual Term (Years) Aggregate Intrinsic Value
Outstanding at January 1, 2019 1,494,158 $ 0.46 6.93 $ 409,678
Granted 540,000 0.42 8.68 —
Exercised/Forfeited (70,438 ) 0.49 — —
Outstanding at March 31, 2019 1,963,720 0.45 7.19 256,049
Exercisable at period end 1,101,835 $ 0.26 6.75 $ 256,049 </t>
  </si>
  <si>
    <t>Summary of Stock Options</t>
  </si>
  <si>
    <t xml:space="preserve">A summary of the options
activity for the year ended December 31, 2019 is as follows:
Shares Weighted Average Exercise Price Weighted Average Remaining Contractual Term Aggregate Intrinsic Value
Outstanding at January 1, 2019 1,494,158 $ 0.46 6.93 years $ 417 ,504
Granted 1,131,000 0.37 6.27 years —
Exercised/Forfeited (144,688 ) 0.99 —years —
Outstanding at December 31, 2019 2,480,470 0.39 6.28 years 378,111
Exercisable at period end 1,521,859 $ 0.36 6.10 years $ 301 ,051 A summary of the options
activity for the years ended December 31, 2018 is as follows:
Weighted
Weighted Average
Average Remaining Aggregate
Exercise Contractual Intrinsic
Shares Price Term Value
Outstanding at January 1, 2018 1,134,830 $ 0.06 8.5 years $ —
Granted 534,598 1.35 5.94 years $ —
Cancelled (175,270 ) 0.60 —years $ —
Outstanding at December 31, 2018 1,494,158 $ 0.46 6.93 years $ 417,504
Exercisable at end of the year 782,147 $ 0.22 7.07 years $ 356,979 </t>
  </si>
  <si>
    <t>Warrants to Purchase Common Stock (Tables)</t>
  </si>
  <si>
    <t>Summary of activity related to warrants</t>
  </si>
  <si>
    <t xml:space="preserve">A summary of activity related
to warrants for the three months ended March 31, 2020 follows:
Shares Weighted Average Exercise Price Weighted Average Remaining Contractual Term
Outstanding at January 1, 2020 4,531,924 $ 0.72 4.05
Outstanding at March 31, 2020 4,531,924 0.72 3.80
Exercisable at March 31, 2020 4,531,924 0.72 3.80 A summary of activity related
to warrants for the three months ended March 31, 2019 follows:
Shares Weighted Average Exercise Price Weighted Average Remaining Contractual Term
Outstanding at January 1, 2019 4,531,924 $ 0.72 5.05
Outstanding at March 31, 2019 4,531,924 0.72 5.05
Exercisable at March 31, 2019 4,531,924 0.72 5.05 </t>
  </si>
  <si>
    <t>Subsequent Events (Tables)</t>
  </si>
  <si>
    <t>Schedule of cash Bonus, Option and RSUs</t>
  </si>
  <si>
    <t xml:space="preserve">The Plan is as follows, with the Cash Bonus, Option and RSUs components to be dependent upon achieving certain
to-be-determined financial and operational milestones:
Chief Executive Officer Chief Financial Officer/ EVP of Operations
Annual Salary $ 250,000 $ 200,000
Cash Bonus $ 50,000 $ 30,000
Stock Options (Quarterly Grants) 15,000 15,000
RSU 150,000 125,000 </t>
  </si>
  <si>
    <t>Summary of Accounting Policies (Details) - Sales Revenue, Net [Member]</t>
  </si>
  <si>
    <t>Customer A</t>
  </si>
  <si>
    <t>Concentration percentage</t>
  </si>
  <si>
    <t>95.60%</t>
  </si>
  <si>
    <t>68.00%</t>
  </si>
  <si>
    <t>Customer B</t>
  </si>
  <si>
    <t>0.00%</t>
  </si>
  <si>
    <t>29.10%</t>
  </si>
  <si>
    <t>Summary of Accounting Policies (Details 1) - USD ($)</t>
  </si>
  <si>
    <t>Product [Member]</t>
  </si>
  <si>
    <t>Software Platform Sales [Member]</t>
  </si>
  <si>
    <t>Summary of Accounting Policies (Details Narrative) - USD ($)</t>
  </si>
  <si>
    <t>Summary Of Accounting Policies [Line Items]</t>
  </si>
  <si>
    <t>Cash equivalents</t>
  </si>
  <si>
    <t>FDIC limit</t>
  </si>
  <si>
    <t>Allowance for doubtful accounts receivable</t>
  </si>
  <si>
    <t>Estimated obsolescence and shrinkage of inventory</t>
  </si>
  <si>
    <t>Research and Development Expenses</t>
  </si>
  <si>
    <t>Warrant [Member]</t>
  </si>
  <si>
    <t>Antidilutive Securities Excluded from Computation of Earnings Per Share, Amount</t>
  </si>
  <si>
    <t>Option [Member]</t>
  </si>
  <si>
    <t>Common Stock [Member]</t>
  </si>
  <si>
    <t>Convertible notes [Member]</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tangible Assets (Details)</t>
  </si>
  <si>
    <t>Mar. 31, 2020USD ($)</t>
  </si>
  <si>
    <t>Gross Cost</t>
  </si>
  <si>
    <t>Accumulated Amortization</t>
  </si>
  <si>
    <t>Net Book Value</t>
  </si>
  <si>
    <t>Intellectual Property/Technology [Member]</t>
  </si>
  <si>
    <t>Estimated Life</t>
  </si>
  <si>
    <t>5 years</t>
  </si>
  <si>
    <t>Customer Base [Member]</t>
  </si>
  <si>
    <t>Trademarks and Trade Names [Member]</t>
  </si>
  <si>
    <t>Non-compete agreement [Member]</t>
  </si>
  <si>
    <t>4 years</t>
  </si>
  <si>
    <t>Intangible Assets (Details 1)</t>
  </si>
  <si>
    <t>2020 (months remaining)</t>
  </si>
  <si>
    <t>2021</t>
  </si>
  <si>
    <t>2022</t>
  </si>
  <si>
    <t>2023</t>
  </si>
  <si>
    <t>Intangible Assets (Details Narrative) - USD ($)</t>
  </si>
  <si>
    <t>Amortization expense</t>
  </si>
  <si>
    <t>Weighted average remaining amortization period</t>
  </si>
  <si>
    <t>3 years 6 months</t>
  </si>
  <si>
    <t>Promissory Note (Details Narrative) - EnerJex</t>
  </si>
  <si>
    <t>Debt Instrument [Line Items]</t>
  </si>
  <si>
    <t>Principal amount</t>
  </si>
  <si>
    <t>Accrued interest</t>
  </si>
  <si>
    <t>Convertible Notes Payable</t>
  </si>
  <si>
    <t>Maturity date</t>
  </si>
  <si>
    <t>Mar. 27,
		2019</t>
  </si>
  <si>
    <t>Interest expenses</t>
  </si>
  <si>
    <t>Principal payments</t>
  </si>
  <si>
    <t>Equity (Details)</t>
  </si>
  <si>
    <t>Dividend yield</t>
  </si>
  <si>
    <t>Expected life</t>
  </si>
  <si>
    <t>Expected volatility</t>
  </si>
  <si>
    <t>90.07%</t>
  </si>
  <si>
    <t>Risk-free interest rate</t>
  </si>
  <si>
    <t>0.29%</t>
  </si>
  <si>
    <t>Equity (Details 1) - USD ($)</t>
  </si>
  <si>
    <t>Oct. 04, 2017</t>
  </si>
  <si>
    <t>Dec. 31, 2018</t>
  </si>
  <si>
    <t>Options</t>
  </si>
  <si>
    <t>Options Outstanding, Beginning Balance</t>
  </si>
  <si>
    <t>Options Granted</t>
  </si>
  <si>
    <t>Options Exercised/Forfeited</t>
  </si>
  <si>
    <t>Options Outstanding, Ending Balance</t>
  </si>
  <si>
    <t>Options Exercisable at end</t>
  </si>
  <si>
    <t>Weighted Avg. Exercise Price</t>
  </si>
  <si>
    <t>Weighted Avg. Exercise Price Outstanding, Beginning Balance</t>
  </si>
  <si>
    <t>Weighted Avg. Exercise Price Granted</t>
  </si>
  <si>
    <t>Weighted Avg. Exercise Price Exercised/Forfeited</t>
  </si>
  <si>
    <t>Weighted Avg. Exercise Price Outstanding, Ending balance</t>
  </si>
  <si>
    <t>Weighted Avg. Exercise Price Exercisable at end</t>
  </si>
  <si>
    <t>Weighted Average Remaining Contractual Term</t>
  </si>
  <si>
    <t>Weighted Average Remaining Contractual Term Outstanding</t>
  </si>
  <si>
    <t>6 years</t>
  </si>
  <si>
    <t>7 years 2 months 8 days</t>
  </si>
  <si>
    <t>6 years 3 months 11 days</t>
  </si>
  <si>
    <t>6 years 10 months 25 days</t>
  </si>
  <si>
    <t>Weighted Average Remaining Contractual Term Granted</t>
  </si>
  <si>
    <t>8 years 8 months 5 days</t>
  </si>
  <si>
    <t>Weighted Average Remaining Contractual Term Exercisable at end</t>
  </si>
  <si>
    <t>5 years 7 months 21 days</t>
  </si>
  <si>
    <t>6 years 9 months</t>
  </si>
  <si>
    <t>Aggregate Intrinsic Value</t>
  </si>
  <si>
    <t>Aggregate Intrinsic Value Outstanding, Beginning Balance</t>
  </si>
  <si>
    <t>Aggregate Intrinsic Value Granted</t>
  </si>
  <si>
    <t>Aggregate Intrinsic Value Granted Exercised/Forfeited</t>
  </si>
  <si>
    <t>Aggregate Intrinsic Value Outstanding, at end</t>
  </si>
  <si>
    <t>Aggregate Intrinsic Value Exercisable at end</t>
  </si>
  <si>
    <t>Equity (Details Narrative) - USD ($)</t>
  </si>
  <si>
    <t>May 11, 2018</t>
  </si>
  <si>
    <t>Apr. 30, 2018</t>
  </si>
  <si>
    <t>Nov. 21, 2017</t>
  </si>
  <si>
    <t>Option available under plan</t>
  </si>
  <si>
    <t>Cash compensation</t>
  </si>
  <si>
    <t>Option granted</t>
  </si>
  <si>
    <t>Term</t>
  </si>
  <si>
    <t>Exercise price</t>
  </si>
  <si>
    <t>Modification of options to purchase common stock</t>
  </si>
  <si>
    <t>Stock-based compensation expense</t>
  </si>
  <si>
    <t>Accumulated accrued dividends</t>
  </si>
  <si>
    <t>Employees and directors one [Member]</t>
  </si>
  <si>
    <t>Option to purchase stock</t>
  </si>
  <si>
    <t>$ .41</t>
  </si>
  <si>
    <t>Fair-value of options</t>
  </si>
  <si>
    <t>Expiration date</t>
  </si>
  <si>
    <t>Mar. 30,
		2025</t>
  </si>
  <si>
    <t>Alpha Capital Anstalt [Member]</t>
  </si>
  <si>
    <t>Common stock issued upon conversion of preferred stock (shares)</t>
  </si>
  <si>
    <t>Preferred stock converted (shares)</t>
  </si>
  <si>
    <t>Alpha Capital Anstalt [Member] | Series C Convertible Preferred Stock [Member]</t>
  </si>
  <si>
    <t>Additional Common stock issued upon conversion of preferred stock (shares)</t>
  </si>
  <si>
    <t>Additional Preferred stock converted (shares)</t>
  </si>
  <si>
    <t>AgEagle | Series C Convertible Preferred Stock [Member]</t>
  </si>
  <si>
    <t>Financing cost</t>
  </si>
  <si>
    <t>AgEagle | Series A Preferred Stock [Member]</t>
  </si>
  <si>
    <t>Warrants to Purchase Common Stock (Details) - $ / shares</t>
  </si>
  <si>
    <t>12 Months Ended</t>
  </si>
  <si>
    <t>Warrants</t>
  </si>
  <si>
    <t>Warrants Outstanding, Beginning Balance</t>
  </si>
  <si>
    <t>Warrants Outstanding, Ending Balance</t>
  </si>
  <si>
    <t>Warrants Exercisable at end</t>
  </si>
  <si>
    <t>Weighted-Average Remaining Contractual Term</t>
  </si>
  <si>
    <t>Weighted-Average Remaining Contractual Term Outstanding</t>
  </si>
  <si>
    <t>3 years 9 months 18 days</t>
  </si>
  <si>
    <t>5 years 18 days</t>
  </si>
  <si>
    <t>4 years 18 days</t>
  </si>
  <si>
    <t>Weighted-Average Remaining Contractual Term Exercisable at end</t>
  </si>
  <si>
    <t>Commitments &amp; Contingencies (Details Narrative) - USD ($)</t>
  </si>
  <si>
    <t>May 03, 2019</t>
  </si>
  <si>
    <t>Commitments and Contingencies Disclosure [Line Items]</t>
  </si>
  <si>
    <t>Operating Leases, Rent Expense</t>
  </si>
  <si>
    <t>Periodic payment</t>
  </si>
  <si>
    <t>Lease termination date</t>
  </si>
  <si>
    <t>Sep. 30,
		2019</t>
  </si>
  <si>
    <t>Consulting Agreement [Member]</t>
  </si>
  <si>
    <t>Option Exercise price</t>
  </si>
  <si>
    <t>Jan. 14,
		2021</t>
  </si>
  <si>
    <t>Consulting Agreement [Member] | GreenBlock Capitalt [Member]</t>
  </si>
  <si>
    <t>Consulting, Description</t>
  </si>
  <si>
    <t>Consultant shall receive (i) $25,000 per month during the term of the agreement, (ii) 500,000 shares of restricted common stock upon execution of the agreement, and (iii) up to 2,500,000 shares of restricted common stock upon the achievement of predetermined milestones.</t>
  </si>
  <si>
    <t>Related Party Transactions (Details Narrative) - USD ($)</t>
  </si>
  <si>
    <t>General and administrative expenses</t>
  </si>
  <si>
    <t>Premier Financial Filings | Chief Financial Officer | Nicole Fernandez-McGovern</t>
  </si>
  <si>
    <t>Subsequent Events (Details)</t>
  </si>
  <si>
    <t>Chief Executive Officer [Member]</t>
  </si>
  <si>
    <t>Annual Salary</t>
  </si>
  <si>
    <t>Cash Bonus</t>
  </si>
  <si>
    <t>Stock Options (Quarterly Grants)</t>
  </si>
  <si>
    <t>RSU</t>
  </si>
  <si>
    <t>Chief Financial Officer [Member]</t>
  </si>
  <si>
    <t>Subsequent Events (Details Narrative) - USD ($)</t>
  </si>
  <si>
    <t>Apr. 07, 2020</t>
  </si>
  <si>
    <t>Apr. 02, 2020</t>
  </si>
  <si>
    <t>Apr. 30, 2020</t>
  </si>
  <si>
    <t>Apr. 16, 2020</t>
  </si>
  <si>
    <t>May 31, 2020</t>
  </si>
  <si>
    <t>Subsequent Event [Member]</t>
  </si>
  <si>
    <t>Compensation Committee description</t>
  </si>
  <si>
    <t>On April 16, 2020 the Compensation Committee agreed to the following terms: ● March 6, 2020 through April 4, 2020 current salary and benefits; ●$50,000 in cash. $25,000 of which was paid in a lump sum in April 2020, and the balance will be paid in equal installments over a six month period beginning on May 5, 2020; ● Will remain eligible for bonuses of up to $15,000 as approved by the Board based upon certain revenue and operational targets; ●	Commencing May 5, 2020 in his role as Chairman, will receive (i) a quarterly grant of 16,500 stock options at the fair market value of the stock on the issuance date vesting over two years and exercisable for a period of five years and (ii) reimbursement for travel expenses; and  ●	Will provide consulting services, as needed, at a fixed fee of $4,500 per month on a month-to-month basis plus reimbursement for travel expenses. ●	From May 5, 2020 through May 4, 2021, salary of $140,000 and benefits; and ● After May 4, 2021, for a period of 12 months, will provide consulting services, as needed, at a fixed fee of $4,500 per month on a month-to-month basis plus reimbursement for travel expenses.</t>
  </si>
  <si>
    <t>Subsequent Event [Member] | Series E Convertible Preferred Stock [Member]</t>
  </si>
  <si>
    <t>Conversion Price</t>
  </si>
  <si>
    <t>Subsequent Event [Member] | Series E Convertible Preferred Stock [Member] | Securities Purchase Agreement [Member]</t>
  </si>
  <si>
    <t>Purchase Price</t>
  </si>
  <si>
    <t>Subsequent Event [Member] | Alpha Capital Anstalt [Member]</t>
  </si>
  <si>
    <t>Number of warrants converted</t>
  </si>
  <si>
    <t>Subsequent Event [Member] | Alpha Capital Anstalt [Member] | Series C Convertible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B17" s="4" t="s">
        <v>22</v>
      </c>
    </row>
    <row r="18" spans="1:3">
      <c r="A18" s="4" t="s">
        <v>30</v>
      </c>
      <c r="B18" s="4" t="s">
        <v>31</v>
      </c>
    </row>
    <row r="19" spans="1:3">
      <c r="A19" s="4" t="s">
        <v>32</v>
      </c>
      <c r="B19" s="4" t="s">
        <v>33</v>
      </c>
    </row>
    <row r="20" spans="1:3">
      <c r="A20" s="4" t="s">
        <v>34</v>
      </c>
      <c r="C20" s="5" t="n">
        <v>33305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24</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4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6084</v>
      </c>
      <c r="C3" s="6" t="n">
        <v>717997</v>
      </c>
    </row>
    <row r="4" spans="1:3">
      <c r="A4" s="4" t="s">
        <v>39</v>
      </c>
      <c r="B4" s="5" t="n">
        <v>50038</v>
      </c>
      <c r="C4" s="5" t="n">
        <v>65833</v>
      </c>
    </row>
    <row r="5" spans="1:3">
      <c r="A5" s="4" t="s">
        <v>40</v>
      </c>
      <c r="B5" s="5" t="n">
        <v>116053</v>
      </c>
      <c r="C5" s="5" t="n">
        <v>221167</v>
      </c>
    </row>
    <row r="6" spans="1:3">
      <c r="A6" s="4" t="s">
        <v>41</v>
      </c>
      <c r="B6" s="5" t="n">
        <v>107013</v>
      </c>
      <c r="C6" s="5" t="n">
        <v>124163</v>
      </c>
    </row>
    <row r="7" spans="1:3">
      <c r="A7" s="4" t="s">
        <v>42</v>
      </c>
      <c r="B7" s="5" t="n">
        <v>629188</v>
      </c>
      <c r="C7" s="5" t="n">
        <v>1129160</v>
      </c>
    </row>
    <row r="8" spans="1:3">
      <c r="A8" s="4" t="s">
        <v>43</v>
      </c>
      <c r="B8" s="5" t="n">
        <v>36121</v>
      </c>
      <c r="C8" s="5" t="n">
        <v>37776</v>
      </c>
    </row>
    <row r="9" spans="1:3">
      <c r="A9" s="4" t="s">
        <v>44</v>
      </c>
      <c r="B9" s="5" t="n">
        <v>482337</v>
      </c>
      <c r="C9" s="5" t="n">
        <v>520573</v>
      </c>
    </row>
    <row r="10" spans="1:3">
      <c r="A10" s="4" t="s">
        <v>45</v>
      </c>
      <c r="B10" s="5" t="n">
        <v>3108000</v>
      </c>
      <c r="C10" s="5" t="n">
        <v>3108000</v>
      </c>
    </row>
    <row r="11" spans="1:3">
      <c r="A11" s="4" t="s">
        <v>46</v>
      </c>
      <c r="B11" s="5" t="n">
        <v>4255646</v>
      </c>
      <c r="C11" s="5" t="n">
        <v>4795509</v>
      </c>
    </row>
    <row r="12" spans="1:3">
      <c r="A12" s="3" t="s">
        <v>47</v>
      </c>
    </row>
    <row r="13" spans="1:3">
      <c r="A13" s="4" t="s">
        <v>48</v>
      </c>
      <c r="B13" s="5" t="n">
        <v>85154</v>
      </c>
      <c r="C13" s="5" t="n">
        <v>57432</v>
      </c>
    </row>
    <row r="14" spans="1:3">
      <c r="A14" s="4" t="s">
        <v>49</v>
      </c>
      <c r="B14" s="5" t="n">
        <v>34086</v>
      </c>
      <c r="C14" s="5" t="n">
        <v>36416</v>
      </c>
    </row>
    <row r="15" spans="1:3">
      <c r="A15" s="4" t="s">
        <v>50</v>
      </c>
      <c r="B15" s="5" t="n">
        <v>204000</v>
      </c>
      <c r="C15" s="5" t="n">
        <v>163555</v>
      </c>
    </row>
    <row r="16" spans="1:3">
      <c r="A16" s="4" t="s">
        <v>51</v>
      </c>
      <c r="B16" s="5" t="n">
        <v>40978</v>
      </c>
      <c r="C16" s="5" t="n">
        <v>264472</v>
      </c>
    </row>
    <row r="17" spans="1:3">
      <c r="A17" s="4" t="s">
        <v>52</v>
      </c>
      <c r="B17" s="5" t="n">
        <v>6877</v>
      </c>
      <c r="C17" s="5" t="n">
        <v>0</v>
      </c>
    </row>
    <row r="18" spans="1:3">
      <c r="A18" s="4" t="s">
        <v>53</v>
      </c>
      <c r="B18" s="5" t="n">
        <v>371095</v>
      </c>
      <c r="C18" s="5" t="n">
        <v>521875</v>
      </c>
    </row>
    <row r="19" spans="1:3">
      <c r="A19" s="4" t="s">
        <v>54</v>
      </c>
      <c r="B19" s="5" t="n">
        <v>371095</v>
      </c>
      <c r="C19" s="5" t="n">
        <v>521875</v>
      </c>
    </row>
    <row r="20" spans="1:3">
      <c r="A20" s="4" t="s">
        <v>55</v>
      </c>
      <c r="B20" s="5" t="n">
        <v>0</v>
      </c>
      <c r="C20" s="5" t="n">
        <v>0</v>
      </c>
    </row>
    <row r="21" spans="1:3">
      <c r="A21" s="3" t="s">
        <v>56</v>
      </c>
    </row>
    <row r="22" spans="1:3">
      <c r="A22" s="4" t="s">
        <v>57</v>
      </c>
      <c r="B22" s="5" t="n">
        <v>15610</v>
      </c>
      <c r="C22" s="5" t="n">
        <v>15424</v>
      </c>
    </row>
    <row r="23" spans="1:3">
      <c r="A23" s="4" t="s">
        <v>58</v>
      </c>
      <c r="B23" s="5" t="n">
        <v>12470994</v>
      </c>
      <c r="C23" s="5" t="n">
        <v>12456989</v>
      </c>
    </row>
    <row r="24" spans="1:3">
      <c r="A24" s="4" t="s">
        <v>59</v>
      </c>
      <c r="B24" s="5" t="n">
        <v>-8602058</v>
      </c>
      <c r="C24" s="5" t="n">
        <v>-8198785</v>
      </c>
    </row>
    <row r="25" spans="1:3">
      <c r="A25" s="4" t="s">
        <v>60</v>
      </c>
      <c r="B25" s="5" t="n">
        <v>3884551</v>
      </c>
      <c r="C25" s="5" t="n">
        <v>4273634</v>
      </c>
    </row>
    <row r="26" spans="1:3">
      <c r="A26" s="4" t="s">
        <v>61</v>
      </c>
      <c r="B26" s="5" t="n">
        <v>4255646</v>
      </c>
      <c r="C26" s="5" t="n">
        <v>4795509</v>
      </c>
    </row>
    <row r="27" spans="1:3">
      <c r="A27" s="4" t="s">
        <v>62</v>
      </c>
    </row>
    <row r="28" spans="1:3">
      <c r="A28" s="3" t="s">
        <v>56</v>
      </c>
    </row>
    <row r="29" spans="1:3">
      <c r="A29" s="4" t="s">
        <v>63</v>
      </c>
      <c r="B29" s="5" t="n">
        <v>3</v>
      </c>
      <c r="C29" s="5" t="n">
        <v>4</v>
      </c>
    </row>
    <row r="30" spans="1:3">
      <c r="A30" s="4" t="s">
        <v>64</v>
      </c>
    </row>
    <row r="31" spans="1:3">
      <c r="A31" s="3" t="s">
        <v>56</v>
      </c>
    </row>
    <row r="32" spans="1:3">
      <c r="A32" s="4" t="s">
        <v>63</v>
      </c>
      <c r="B32" s="6" t="n">
        <v>2</v>
      </c>
      <c r="C32"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9</v>
      </c>
    </row>
    <row r="4" spans="1:2">
      <c r="A4" s="4" t="s">
        <v>124</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2</v>
      </c>
    </row>
    <row r="4" spans="1:2">
      <c r="A4" s="4" t="s">
        <v>15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5</v>
      </c>
    </row>
    <row r="4" spans="1:2">
      <c r="A4" s="4" t="s">
        <v>15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0</v>
      </c>
      <c r="B1" s="2" t="s">
        <v>1</v>
      </c>
    </row>
    <row r="2" spans="1:3">
      <c r="B2" s="2" t="s">
        <v>2</v>
      </c>
      <c r="C2" s="2" t="s">
        <v>75</v>
      </c>
    </row>
    <row r="3" spans="1:3">
      <c r="A3" s="4" t="s">
        <v>231</v>
      </c>
    </row>
    <row r="4" spans="1:3">
      <c r="A4" s="4" t="s">
        <v>232</v>
      </c>
      <c r="B4" s="4" t="s">
        <v>233</v>
      </c>
      <c r="C4" s="4" t="s">
        <v>234</v>
      </c>
    </row>
    <row r="5" spans="1:3">
      <c r="A5" s="4" t="s">
        <v>235</v>
      </c>
    </row>
    <row r="6" spans="1:3">
      <c r="A6" s="4" t="s">
        <v>232</v>
      </c>
      <c r="B6" s="4" t="s">
        <v>236</v>
      </c>
      <c r="C6" s="4" t="s">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8</v>
      </c>
      <c r="B1" s="2" t="s">
        <v>1</v>
      </c>
    </row>
    <row r="2" spans="1:3">
      <c r="B2" s="2" t="s">
        <v>2</v>
      </c>
      <c r="C2" s="2" t="s">
        <v>75</v>
      </c>
    </row>
    <row r="3" spans="1:3">
      <c r="A3" s="4" t="s">
        <v>77</v>
      </c>
      <c r="B3" s="6" t="n">
        <v>391280</v>
      </c>
      <c r="C3" s="6" t="n">
        <v>45993</v>
      </c>
    </row>
    <row r="4" spans="1:3">
      <c r="A4" s="4" t="s">
        <v>239</v>
      </c>
    </row>
    <row r="5" spans="1:3">
      <c r="A5" s="4" t="s">
        <v>77</v>
      </c>
      <c r="B5" s="5" t="n">
        <v>374278</v>
      </c>
      <c r="C5" s="5" t="n">
        <v>38083</v>
      </c>
    </row>
    <row r="6" spans="1:3">
      <c r="A6" s="4" t="s">
        <v>240</v>
      </c>
    </row>
    <row r="7" spans="1:3">
      <c r="A7" s="4" t="s">
        <v>77</v>
      </c>
      <c r="B7" s="6" t="n">
        <v>17002</v>
      </c>
      <c r="C7" s="6" t="n">
        <v>79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75</v>
      </c>
      <c r="D2" s="2" t="s">
        <v>36</v>
      </c>
    </row>
    <row r="3" spans="1:4">
      <c r="A3" s="3" t="s">
        <v>242</v>
      </c>
    </row>
    <row r="4" spans="1:4">
      <c r="A4" s="4" t="s">
        <v>243</v>
      </c>
      <c r="B4" s="6" t="n">
        <v>0</v>
      </c>
      <c r="D4" s="6" t="n">
        <v>0</v>
      </c>
    </row>
    <row r="5" spans="1:4">
      <c r="A5" s="4" t="s">
        <v>244</v>
      </c>
      <c r="B5" s="5" t="n">
        <v>250000</v>
      </c>
    </row>
    <row r="6" spans="1:4">
      <c r="A6" s="4" t="s">
        <v>245</v>
      </c>
      <c r="B6" s="5" t="n">
        <v>0</v>
      </c>
      <c r="D6" s="6" t="n">
        <v>0</v>
      </c>
    </row>
    <row r="7" spans="1:4">
      <c r="A7" s="4" t="s">
        <v>246</v>
      </c>
      <c r="B7" s="5" t="n">
        <v>10000</v>
      </c>
      <c r="C7" s="6" t="n">
        <v>10369</v>
      </c>
    </row>
    <row r="8" spans="1:4">
      <c r="A8" s="4" t="s">
        <v>193</v>
      </c>
      <c r="B8" s="5" t="n">
        <v>301</v>
      </c>
      <c r="C8" s="5" t="n">
        <v>758</v>
      </c>
    </row>
    <row r="9" spans="1:4">
      <c r="A9" s="4" t="s">
        <v>247</v>
      </c>
      <c r="B9" s="6" t="n">
        <v>38948</v>
      </c>
      <c r="C9" s="6" t="n">
        <v>0</v>
      </c>
    </row>
    <row r="10" spans="1:4">
      <c r="A10" s="4" t="s">
        <v>248</v>
      </c>
    </row>
    <row r="11" spans="1:4">
      <c r="A11" s="3" t="s">
        <v>242</v>
      </c>
    </row>
    <row r="12" spans="1:4">
      <c r="A12" s="4" t="s">
        <v>249</v>
      </c>
      <c r="B12" s="5" t="n">
        <v>4531924</v>
      </c>
      <c r="C12" s="5" t="n">
        <v>4531924</v>
      </c>
    </row>
    <row r="13" spans="1:4">
      <c r="A13" s="4" t="s">
        <v>250</v>
      </c>
    </row>
    <row r="14" spans="1:4">
      <c r="A14" s="3" t="s">
        <v>242</v>
      </c>
    </row>
    <row r="15" spans="1:4">
      <c r="A15" s="4" t="s">
        <v>249</v>
      </c>
      <c r="B15" s="5" t="n">
        <v>2569970</v>
      </c>
      <c r="C15" s="5" t="n">
        <v>1963720</v>
      </c>
    </row>
    <row r="16" spans="1:4">
      <c r="A16" s="4" t="s">
        <v>62</v>
      </c>
    </row>
    <row r="17" spans="1:4">
      <c r="A17" s="3" t="s">
        <v>242</v>
      </c>
    </row>
    <row r="18" spans="1:4">
      <c r="A18" s="4" t="s">
        <v>249</v>
      </c>
      <c r="B18" s="5" t="n">
        <v>3312</v>
      </c>
      <c r="C18" s="5" t="n">
        <v>3636</v>
      </c>
    </row>
    <row r="19" spans="1:4">
      <c r="A19" s="4" t="s">
        <v>251</v>
      </c>
    </row>
    <row r="20" spans="1:4">
      <c r="A20" s="3" t="s">
        <v>242</v>
      </c>
    </row>
    <row r="21" spans="1:4">
      <c r="A21" s="4" t="s">
        <v>249</v>
      </c>
      <c r="B21" s="5" t="n">
        <v>6133333</v>
      </c>
    </row>
    <row r="22" spans="1:4">
      <c r="A22" s="4" t="s">
        <v>252</v>
      </c>
    </row>
    <row r="23" spans="1:4">
      <c r="A23" s="3" t="s">
        <v>242</v>
      </c>
    </row>
    <row r="24" spans="1:4">
      <c r="A24" s="4" t="s">
        <v>249</v>
      </c>
      <c r="C24" s="5" t="n">
        <v>67333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3</v>
      </c>
      <c r="B1" s="2" t="s">
        <v>2</v>
      </c>
      <c r="C1" s="2" t="s">
        <v>36</v>
      </c>
    </row>
    <row r="2" spans="1:3">
      <c r="A2" s="3" t="s">
        <v>149</v>
      </c>
    </row>
    <row r="3" spans="1:3">
      <c r="A3" s="4" t="s">
        <v>254</v>
      </c>
      <c r="B3" s="6" t="n">
        <v>75432</v>
      </c>
      <c r="C3" s="6" t="n">
        <v>193022</v>
      </c>
    </row>
    <row r="4" spans="1:3">
      <c r="A4" s="4" t="s">
        <v>255</v>
      </c>
      <c r="B4" s="5" t="n">
        <v>40113</v>
      </c>
      <c r="C4" s="5" t="n">
        <v>26456</v>
      </c>
    </row>
    <row r="5" spans="1:3">
      <c r="A5" s="4" t="s">
        <v>256</v>
      </c>
      <c r="B5" s="5" t="n">
        <v>10508</v>
      </c>
      <c r="C5" s="5" t="n">
        <v>11689</v>
      </c>
    </row>
    <row r="6" spans="1:3">
      <c r="A6" s="4" t="s">
        <v>257</v>
      </c>
      <c r="B6" s="5" t="n">
        <v>126053</v>
      </c>
      <c r="C6" s="5" t="n">
        <v>231167</v>
      </c>
    </row>
    <row r="7" spans="1:3">
      <c r="A7" s="4" t="s">
        <v>258</v>
      </c>
      <c r="B7" s="5" t="n">
        <v>-10000</v>
      </c>
      <c r="C7" s="5" t="n">
        <v>-10000</v>
      </c>
    </row>
    <row r="8" spans="1:3">
      <c r="A8" s="4" t="s">
        <v>259</v>
      </c>
      <c r="B8" s="6" t="n">
        <v>116053</v>
      </c>
      <c r="C8" s="6" t="n">
        <v>221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4" t="s">
        <v>66</v>
      </c>
      <c r="B2" s="7" t="n">
        <v>0.001</v>
      </c>
      <c r="C2" s="7" t="n">
        <v>0.001</v>
      </c>
    </row>
    <row r="3" spans="1:3">
      <c r="A3" s="4" t="s">
        <v>67</v>
      </c>
      <c r="B3" s="5" t="n">
        <v>25000000</v>
      </c>
      <c r="C3" s="5" t="n">
        <v>25000000</v>
      </c>
    </row>
    <row r="4" spans="1:3">
      <c r="A4" s="4" t="s">
        <v>68</v>
      </c>
      <c r="B4" s="7" t="n">
        <v>0.001</v>
      </c>
      <c r="C4" s="7" t="n">
        <v>0.001</v>
      </c>
    </row>
    <row r="5" spans="1:3">
      <c r="A5" s="4" t="s">
        <v>69</v>
      </c>
      <c r="B5" s="5" t="n">
        <v>250000000</v>
      </c>
      <c r="C5" s="5" t="n">
        <v>250000000</v>
      </c>
    </row>
    <row r="6" spans="1:3">
      <c r="A6" s="4" t="s">
        <v>70</v>
      </c>
      <c r="B6" s="5" t="n">
        <v>15610019</v>
      </c>
      <c r="C6" s="5" t="n">
        <v>15424394</v>
      </c>
    </row>
    <row r="7" spans="1:3">
      <c r="A7" s="4" t="s">
        <v>71</v>
      </c>
      <c r="B7" s="5" t="n">
        <v>15610019</v>
      </c>
      <c r="C7" s="5" t="n">
        <v>15424394</v>
      </c>
    </row>
    <row r="8" spans="1:3">
      <c r="A8" s="4" t="s">
        <v>62</v>
      </c>
    </row>
    <row r="9" spans="1:3">
      <c r="A9" s="4" t="s">
        <v>66</v>
      </c>
      <c r="B9" s="7" t="n">
        <v>0.001</v>
      </c>
      <c r="C9" s="7" t="n">
        <v>0.001</v>
      </c>
    </row>
    <row r="10" spans="1:3">
      <c r="A10" s="4" t="s">
        <v>67</v>
      </c>
      <c r="B10" s="5" t="n">
        <v>10000</v>
      </c>
      <c r="C10" s="5" t="n">
        <v>10000</v>
      </c>
    </row>
    <row r="11" spans="1:3">
      <c r="A11" s="4" t="s">
        <v>72</v>
      </c>
      <c r="B11" s="5" t="n">
        <v>3312</v>
      </c>
      <c r="C11" s="5" t="n">
        <v>3501</v>
      </c>
    </row>
    <row r="12" spans="1:3">
      <c r="A12" s="4" t="s">
        <v>73</v>
      </c>
      <c r="B12" s="5" t="n">
        <v>3312</v>
      </c>
      <c r="C12" s="5" t="n">
        <v>3501</v>
      </c>
    </row>
    <row r="13" spans="1:3">
      <c r="A13" s="4" t="s">
        <v>64</v>
      </c>
    </row>
    <row r="14" spans="1:3">
      <c r="A14" s="4" t="s">
        <v>66</v>
      </c>
      <c r="B14" s="7" t="n">
        <v>0.001</v>
      </c>
      <c r="C14" s="7" t="n">
        <v>0.001</v>
      </c>
    </row>
    <row r="15" spans="1:3">
      <c r="A15" s="4" t="s">
        <v>67</v>
      </c>
      <c r="B15" s="5" t="n">
        <v>2000</v>
      </c>
      <c r="C15" s="5" t="n">
        <v>2000</v>
      </c>
    </row>
    <row r="16" spans="1:3">
      <c r="A16" s="4" t="s">
        <v>72</v>
      </c>
      <c r="B16" s="5" t="n">
        <v>2000</v>
      </c>
      <c r="C16" s="5" t="n">
        <v>2000</v>
      </c>
    </row>
    <row r="17" spans="1:3">
      <c r="A17" s="4" t="s">
        <v>73</v>
      </c>
      <c r="B17" s="5" t="n">
        <v>2000</v>
      </c>
      <c r="C17"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0</v>
      </c>
      <c r="B1" s="2" t="s">
        <v>2</v>
      </c>
      <c r="C1" s="2" t="s">
        <v>36</v>
      </c>
    </row>
    <row r="2" spans="1:3">
      <c r="A2" s="3" t="s">
        <v>152</v>
      </c>
    </row>
    <row r="3" spans="1:3">
      <c r="A3" s="4" t="s">
        <v>261</v>
      </c>
      <c r="B3" s="6" t="n">
        <v>143042</v>
      </c>
      <c r="C3" s="6" t="n">
        <v>140758</v>
      </c>
    </row>
    <row r="4" spans="1:3">
      <c r="A4" s="4" t="s">
        <v>262</v>
      </c>
      <c r="B4" s="5" t="n">
        <v>-106921</v>
      </c>
      <c r="C4" s="5" t="n">
        <v>-102982</v>
      </c>
    </row>
    <row r="5" spans="1:3">
      <c r="A5" s="4" t="s">
        <v>43</v>
      </c>
      <c r="B5" s="6" t="n">
        <v>36121</v>
      </c>
      <c r="C5" s="6" t="n">
        <v>377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3</v>
      </c>
      <c r="B1" s="2" t="s">
        <v>1</v>
      </c>
    </row>
    <row r="2" spans="1:3">
      <c r="B2" s="2" t="s">
        <v>2</v>
      </c>
      <c r="C2" s="2" t="s">
        <v>75</v>
      </c>
    </row>
    <row r="3" spans="1:3">
      <c r="A3" s="3" t="s">
        <v>152</v>
      </c>
    </row>
    <row r="4" spans="1:3">
      <c r="A4" s="4" t="s">
        <v>264</v>
      </c>
      <c r="B4" s="6" t="n">
        <v>3939</v>
      </c>
      <c r="C4" s="6" t="n">
        <v>3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265</v>
      </c>
      <c r="B1" s="2" t="s">
        <v>1</v>
      </c>
    </row>
    <row r="2" spans="1:2">
      <c r="B2" s="2" t="s">
        <v>266</v>
      </c>
    </row>
    <row r="3" spans="1:2">
      <c r="A3" s="4" t="s">
        <v>267</v>
      </c>
      <c r="B3" s="6" t="n">
        <v>724500</v>
      </c>
    </row>
    <row r="4" spans="1:2">
      <c r="A4" s="4" t="s">
        <v>268</v>
      </c>
      <c r="B4" s="5" t="n">
        <v>-242163</v>
      </c>
    </row>
    <row r="5" spans="1:2">
      <c r="A5" s="4" t="s">
        <v>269</v>
      </c>
      <c r="B5" s="6" t="n">
        <v>482337</v>
      </c>
    </row>
    <row r="6" spans="1:2">
      <c r="A6" s="4" t="s">
        <v>270</v>
      </c>
    </row>
    <row r="7" spans="1:2">
      <c r="A7" s="4" t="s">
        <v>271</v>
      </c>
      <c r="B7" s="4" t="s">
        <v>272</v>
      </c>
    </row>
    <row r="8" spans="1:2">
      <c r="A8" s="4" t="s">
        <v>267</v>
      </c>
      <c r="B8" s="6" t="n">
        <v>433400</v>
      </c>
    </row>
    <row r="9" spans="1:2">
      <c r="A9" s="4" t="s">
        <v>268</v>
      </c>
      <c r="B9" s="5" t="n">
        <v>-137243</v>
      </c>
    </row>
    <row r="10" spans="1:2">
      <c r="A10" s="4" t="s">
        <v>269</v>
      </c>
      <c r="B10" s="6" t="n">
        <v>296157</v>
      </c>
    </row>
    <row r="11" spans="1:2">
      <c r="A11" s="4" t="s">
        <v>273</v>
      </c>
    </row>
    <row r="12" spans="1:2">
      <c r="A12" s="4" t="s">
        <v>271</v>
      </c>
      <c r="B12" s="4" t="s">
        <v>272</v>
      </c>
    </row>
    <row r="13" spans="1:2">
      <c r="A13" s="4" t="s">
        <v>267</v>
      </c>
      <c r="B13" s="6" t="n">
        <v>72000</v>
      </c>
    </row>
    <row r="14" spans="1:2">
      <c r="A14" s="4" t="s">
        <v>268</v>
      </c>
      <c r="B14" s="5" t="n">
        <v>-22800</v>
      </c>
    </row>
    <row r="15" spans="1:2">
      <c r="A15" s="4" t="s">
        <v>269</v>
      </c>
      <c r="B15" s="6" t="n">
        <v>49200</v>
      </c>
    </row>
    <row r="16" spans="1:2">
      <c r="A16" s="4" t="s">
        <v>274</v>
      </c>
    </row>
    <row r="17" spans="1:2">
      <c r="A17" s="4" t="s">
        <v>271</v>
      </c>
      <c r="B17" s="4" t="s">
        <v>272</v>
      </c>
    </row>
    <row r="18" spans="1:2">
      <c r="A18" s="4" t="s">
        <v>267</v>
      </c>
      <c r="B18" s="6" t="n">
        <v>58200</v>
      </c>
    </row>
    <row r="19" spans="1:2">
      <c r="A19" s="4" t="s">
        <v>268</v>
      </c>
      <c r="B19" s="5" t="n">
        <v>-18430</v>
      </c>
    </row>
    <row r="20" spans="1:2">
      <c r="A20" s="4" t="s">
        <v>269</v>
      </c>
      <c r="B20" s="6" t="n">
        <v>39770</v>
      </c>
    </row>
    <row r="21" spans="1:2">
      <c r="A21" s="4" t="s">
        <v>275</v>
      </c>
    </row>
    <row r="22" spans="1:2">
      <c r="A22" s="4" t="s">
        <v>271</v>
      </c>
      <c r="B22" s="4" t="s">
        <v>276</v>
      </c>
    </row>
    <row r="23" spans="1:2">
      <c r="A23" s="4" t="s">
        <v>267</v>
      </c>
      <c r="B23" s="6" t="n">
        <v>160900</v>
      </c>
    </row>
    <row r="24" spans="1:2">
      <c r="A24" s="4" t="s">
        <v>268</v>
      </c>
      <c r="B24" s="5" t="n">
        <v>-63690</v>
      </c>
    </row>
    <row r="25" spans="1:2">
      <c r="A25" s="4" t="s">
        <v>269</v>
      </c>
      <c r="B25" s="6" t="n">
        <v>97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277</v>
      </c>
      <c r="B1" s="2" t="s">
        <v>266</v>
      </c>
    </row>
    <row r="2" spans="1:2">
      <c r="A2" s="4" t="s">
        <v>278</v>
      </c>
      <c r="B2" s="6" t="n">
        <v>114709</v>
      </c>
    </row>
    <row r="3" spans="1:2">
      <c r="A3" s="4" t="s">
        <v>279</v>
      </c>
      <c r="B3" s="5" t="n">
        <v>152945</v>
      </c>
    </row>
    <row r="4" spans="1:2">
      <c r="A4" s="4" t="s">
        <v>280</v>
      </c>
      <c r="B4" s="5" t="n">
        <v>139537</v>
      </c>
    </row>
    <row r="5" spans="1:2">
      <c r="A5" s="4" t="s">
        <v>281</v>
      </c>
      <c r="B5" s="5" t="n">
        <v>75146</v>
      </c>
    </row>
    <row r="6" spans="1:2">
      <c r="A6" s="4" t="s">
        <v>270</v>
      </c>
    </row>
    <row r="7" spans="1:2">
      <c r="A7" s="4" t="s">
        <v>278</v>
      </c>
      <c r="B7" s="5" t="n">
        <v>65010</v>
      </c>
    </row>
    <row r="8" spans="1:2">
      <c r="A8" s="4" t="s">
        <v>279</v>
      </c>
      <c r="B8" s="5" t="n">
        <v>86680</v>
      </c>
    </row>
    <row r="9" spans="1:2">
      <c r="A9" s="4" t="s">
        <v>280</v>
      </c>
      <c r="B9" s="5" t="n">
        <v>86680</v>
      </c>
    </row>
    <row r="10" spans="1:2">
      <c r="A10" s="4" t="s">
        <v>281</v>
      </c>
      <c r="B10" s="5" t="n">
        <v>57786</v>
      </c>
    </row>
    <row r="11" spans="1:2">
      <c r="A11" s="4" t="s">
        <v>273</v>
      </c>
    </row>
    <row r="12" spans="1:2">
      <c r="A12" s="4" t="s">
        <v>278</v>
      </c>
      <c r="B12" s="5" t="n">
        <v>10800</v>
      </c>
    </row>
    <row r="13" spans="1:2">
      <c r="A13" s="4" t="s">
        <v>279</v>
      </c>
      <c r="B13" s="5" t="n">
        <v>14400</v>
      </c>
    </row>
    <row r="14" spans="1:2">
      <c r="A14" s="4" t="s">
        <v>280</v>
      </c>
      <c r="B14" s="5" t="n">
        <v>14400</v>
      </c>
    </row>
    <row r="15" spans="1:2">
      <c r="A15" s="4" t="s">
        <v>281</v>
      </c>
      <c r="B15" s="5" t="n">
        <v>9600</v>
      </c>
    </row>
    <row r="16" spans="1:2">
      <c r="A16" s="4" t="s">
        <v>274</v>
      </c>
    </row>
    <row r="17" spans="1:2">
      <c r="A17" s="4" t="s">
        <v>278</v>
      </c>
      <c r="B17" s="5" t="n">
        <v>8730</v>
      </c>
    </row>
    <row r="18" spans="1:2">
      <c r="A18" s="4" t="s">
        <v>279</v>
      </c>
      <c r="B18" s="5" t="n">
        <v>11640</v>
      </c>
    </row>
    <row r="19" spans="1:2">
      <c r="A19" s="4" t="s">
        <v>280</v>
      </c>
      <c r="B19" s="5" t="n">
        <v>11640</v>
      </c>
    </row>
    <row r="20" spans="1:2">
      <c r="A20" s="4" t="s">
        <v>281</v>
      </c>
      <c r="B20" s="5" t="n">
        <v>7760</v>
      </c>
    </row>
    <row r="21" spans="1:2">
      <c r="A21" s="4" t="s">
        <v>275</v>
      </c>
    </row>
    <row r="22" spans="1:2">
      <c r="A22" s="4" t="s">
        <v>278</v>
      </c>
      <c r="B22" s="5" t="n">
        <v>30169</v>
      </c>
    </row>
    <row r="23" spans="1:2">
      <c r="A23" s="4" t="s">
        <v>279</v>
      </c>
      <c r="B23" s="5" t="n">
        <v>40225</v>
      </c>
    </row>
    <row r="24" spans="1:2">
      <c r="A24" s="4" t="s">
        <v>280</v>
      </c>
      <c r="B24" s="5" t="n">
        <v>26817</v>
      </c>
    </row>
    <row r="25" spans="1:2">
      <c r="A25" s="4" t="s">
        <v>281</v>
      </c>
      <c r="B2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282</v>
      </c>
      <c r="B1" s="2" t="s">
        <v>1</v>
      </c>
    </row>
    <row r="2" spans="1:3">
      <c r="B2" s="2" t="s">
        <v>2</v>
      </c>
      <c r="C2" s="2" t="s">
        <v>75</v>
      </c>
    </row>
    <row r="3" spans="1:3">
      <c r="A3" s="3" t="s">
        <v>155</v>
      </c>
    </row>
    <row r="4" spans="1:3">
      <c r="A4" s="4" t="s">
        <v>283</v>
      </c>
      <c r="B4" s="6" t="n">
        <v>38236</v>
      </c>
      <c r="C4" s="6" t="n">
        <v>41836</v>
      </c>
    </row>
    <row r="5" spans="1:3">
      <c r="A5" s="4" t="s">
        <v>284</v>
      </c>
      <c r="B5" s="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286</v>
      </c>
      <c r="B1" s="2" t="s">
        <v>1</v>
      </c>
    </row>
    <row r="2" spans="1:2">
      <c r="B2" s="2" t="s">
        <v>266</v>
      </c>
    </row>
    <row r="3" spans="1:2">
      <c r="A3" s="3" t="s">
        <v>287</v>
      </c>
    </row>
    <row r="4" spans="1:2">
      <c r="A4" s="4" t="s">
        <v>288</v>
      </c>
      <c r="B4" s="6" t="n">
        <v>125556</v>
      </c>
    </row>
    <row r="5" spans="1:2">
      <c r="A5" s="4" t="s">
        <v>289</v>
      </c>
      <c r="B5" s="5" t="n">
        <v>4171</v>
      </c>
    </row>
    <row r="6" spans="1:2">
      <c r="A6" s="4" t="s">
        <v>290</v>
      </c>
      <c r="B6" s="6" t="n">
        <v>9028</v>
      </c>
    </row>
    <row r="7" spans="1:2">
      <c r="A7" s="4" t="s">
        <v>291</v>
      </c>
      <c r="B7" s="4" t="s">
        <v>292</v>
      </c>
    </row>
    <row r="8" spans="1:2">
      <c r="A8" s="4" t="s">
        <v>293</v>
      </c>
      <c r="B8" s="6" t="n">
        <v>462</v>
      </c>
    </row>
    <row r="9" spans="1:2">
      <c r="A9" s="4" t="s">
        <v>294</v>
      </c>
      <c r="B9" s="6" t="n">
        <v>319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17"/>
  </cols>
  <sheetData>
    <row r="1" spans="1:2">
      <c r="A1" s="1" t="s">
        <v>295</v>
      </c>
      <c r="B1" s="2" t="s">
        <v>1</v>
      </c>
    </row>
    <row r="2" spans="1:2">
      <c r="B2" s="2" t="s">
        <v>2</v>
      </c>
    </row>
    <row r="3" spans="1:2">
      <c r="A3" s="3" t="s">
        <v>161</v>
      </c>
    </row>
    <row r="4" spans="1:2">
      <c r="A4" s="4" t="s">
        <v>296</v>
      </c>
      <c r="B4" s="4" t="s">
        <v>236</v>
      </c>
    </row>
    <row r="5" spans="1:2">
      <c r="A5" s="4" t="s">
        <v>297</v>
      </c>
      <c r="B5" s="4" t="s">
        <v>285</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4"/>
    <col customWidth="1" max="3" min="3" width="25"/>
    <col customWidth="1" max="4" min="4" width="24"/>
    <col customWidth="1" max="5" min="5" width="25"/>
    <col customWidth="1" max="6" min="6" width="26"/>
  </cols>
  <sheetData>
    <row r="1" spans="1:6">
      <c r="A1" s="1" t="s">
        <v>302</v>
      </c>
      <c r="B1" s="2" t="s">
        <v>303</v>
      </c>
      <c r="C1" s="2" t="s">
        <v>2</v>
      </c>
      <c r="D1" s="2" t="s">
        <v>75</v>
      </c>
      <c r="E1" s="2" t="s">
        <v>36</v>
      </c>
      <c r="F1" s="2" t="s">
        <v>304</v>
      </c>
    </row>
    <row r="2" spans="1:6">
      <c r="A2" s="3" t="s">
        <v>305</v>
      </c>
    </row>
    <row r="3" spans="1:6">
      <c r="A3" s="4" t="s">
        <v>306</v>
      </c>
      <c r="C3" s="5" t="n">
        <v>2480470</v>
      </c>
      <c r="D3" s="5" t="n">
        <v>1494158</v>
      </c>
      <c r="E3" s="5" t="n">
        <v>1494158</v>
      </c>
    </row>
    <row r="4" spans="1:6">
      <c r="A4" s="4" t="s">
        <v>307</v>
      </c>
      <c r="C4" s="5" t="n">
        <v>87000</v>
      </c>
      <c r="D4" s="5" t="n">
        <v>540000</v>
      </c>
    </row>
    <row r="5" spans="1:6">
      <c r="A5" s="4" t="s">
        <v>308</v>
      </c>
      <c r="D5" s="5" t="n">
        <v>-70438</v>
      </c>
    </row>
    <row r="6" spans="1:6">
      <c r="A6" s="4" t="s">
        <v>309</v>
      </c>
      <c r="C6" s="5" t="n">
        <v>2567470</v>
      </c>
      <c r="D6" s="5" t="n">
        <v>1963720</v>
      </c>
      <c r="E6" s="5" t="n">
        <v>2480470</v>
      </c>
      <c r="F6" s="5" t="n">
        <v>1494158</v>
      </c>
    </row>
    <row r="7" spans="1:6">
      <c r="A7" s="4" t="s">
        <v>310</v>
      </c>
      <c r="C7" s="5" t="n">
        <v>1668517</v>
      </c>
      <c r="D7" s="5" t="n">
        <v>1101835</v>
      </c>
    </row>
    <row r="8" spans="1:6">
      <c r="A8" s="3" t="s">
        <v>311</v>
      </c>
    </row>
    <row r="9" spans="1:6">
      <c r="A9" s="4" t="s">
        <v>312</v>
      </c>
      <c r="C9" s="8" t="n">
        <v>0.39</v>
      </c>
      <c r="D9" s="8" t="n">
        <v>0.46</v>
      </c>
      <c r="E9" s="8" t="n">
        <v>0.46</v>
      </c>
    </row>
    <row r="10" spans="1:6">
      <c r="A10" s="4" t="s">
        <v>313</v>
      </c>
      <c r="B10" s="8" t="n">
        <v>0.06</v>
      </c>
      <c r="C10" s="9" t="n">
        <v>0.41</v>
      </c>
      <c r="D10" s="9" t="n">
        <v>0.42</v>
      </c>
    </row>
    <row r="11" spans="1:6">
      <c r="A11" s="4" t="s">
        <v>314</v>
      </c>
      <c r="D11" s="9" t="n">
        <v>0.49</v>
      </c>
    </row>
    <row r="12" spans="1:6">
      <c r="A12" s="4" t="s">
        <v>315</v>
      </c>
      <c r="C12" s="9" t="n">
        <v>0.39</v>
      </c>
      <c r="D12" s="9" t="n">
        <v>0.45</v>
      </c>
      <c r="E12" s="8" t="n">
        <v>0.39</v>
      </c>
      <c r="F12" s="8" t="n">
        <v>0.46</v>
      </c>
    </row>
    <row r="13" spans="1:6">
      <c r="A13" s="4" t="s">
        <v>316</v>
      </c>
      <c r="C13" s="8" t="n">
        <v>0.38</v>
      </c>
      <c r="D13" s="8" t="n">
        <v>0.26</v>
      </c>
    </row>
    <row r="14" spans="1:6">
      <c r="A14" s="3" t="s">
        <v>317</v>
      </c>
    </row>
    <row r="15" spans="1:6">
      <c r="A15" s="4" t="s">
        <v>318</v>
      </c>
      <c r="C15" s="4" t="s">
        <v>319</v>
      </c>
      <c r="D15" s="4" t="s">
        <v>320</v>
      </c>
      <c r="E15" s="4" t="s">
        <v>321</v>
      </c>
      <c r="F15" s="4" t="s">
        <v>322</v>
      </c>
    </row>
    <row r="16" spans="1:6">
      <c r="A16" s="4" t="s">
        <v>323</v>
      </c>
      <c r="C16" s="4" t="s">
        <v>272</v>
      </c>
      <c r="D16" s="4" t="s">
        <v>324</v>
      </c>
    </row>
    <row r="17" spans="1:6">
      <c r="A17" s="4" t="s">
        <v>325</v>
      </c>
      <c r="C17" s="4" t="s">
        <v>326</v>
      </c>
      <c r="D17" s="4" t="s">
        <v>327</v>
      </c>
    </row>
    <row r="18" spans="1:6">
      <c r="A18" s="3" t="s">
        <v>328</v>
      </c>
    </row>
    <row r="19" spans="1:6">
      <c r="A19" s="4" t="s">
        <v>329</v>
      </c>
      <c r="C19" s="6" t="n">
        <v>378111</v>
      </c>
      <c r="D19" s="6" t="n">
        <v>409678</v>
      </c>
      <c r="E19" s="6" t="n">
        <v>409678</v>
      </c>
    </row>
    <row r="20" spans="1:6">
      <c r="A20" s="4" t="s">
        <v>330</v>
      </c>
      <c r="C20" s="5" t="n">
        <v>0</v>
      </c>
      <c r="D20" s="5" t="n">
        <v>0</v>
      </c>
    </row>
    <row r="21" spans="1:6">
      <c r="A21" s="4" t="s">
        <v>331</v>
      </c>
      <c r="D21" s="5" t="n">
        <v>0</v>
      </c>
    </row>
    <row r="22" spans="1:6">
      <c r="A22" s="4" t="s">
        <v>332</v>
      </c>
      <c r="C22" s="5" t="n">
        <v>381158</v>
      </c>
      <c r="D22" s="5" t="n">
        <v>256049</v>
      </c>
      <c r="E22" s="6" t="n">
        <v>378111</v>
      </c>
      <c r="F22" s="6" t="n">
        <v>409678</v>
      </c>
    </row>
    <row r="23" spans="1:6">
      <c r="A23" s="4" t="s">
        <v>333</v>
      </c>
      <c r="C23" s="6" t="n">
        <v>342608</v>
      </c>
      <c r="D23" s="6" t="n">
        <v>2560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6"/>
    <col customWidth="1" max="7" min="7" width="24"/>
    <col customWidth="1" max="8" min="8" width="14"/>
  </cols>
  <sheetData>
    <row r="1" spans="1:8">
      <c r="A1" s="1" t="s">
        <v>334</v>
      </c>
      <c r="B1" s="2" t="s">
        <v>335</v>
      </c>
      <c r="C1" s="2" t="s">
        <v>303</v>
      </c>
      <c r="D1" s="2" t="s">
        <v>336</v>
      </c>
      <c r="E1" s="2" t="s">
        <v>337</v>
      </c>
      <c r="F1" s="2" t="s">
        <v>2</v>
      </c>
      <c r="G1" s="2" t="s">
        <v>75</v>
      </c>
      <c r="H1" s="2" t="s">
        <v>36</v>
      </c>
    </row>
    <row r="2" spans="1:8">
      <c r="A2" s="4" t="s">
        <v>338</v>
      </c>
      <c r="F2" s="5" t="n">
        <v>3000000</v>
      </c>
    </row>
    <row r="3" spans="1:8">
      <c r="A3" s="4" t="s">
        <v>339</v>
      </c>
      <c r="F3" s="6" t="n">
        <v>500000</v>
      </c>
    </row>
    <row r="4" spans="1:8">
      <c r="A4" s="4" t="s">
        <v>340</v>
      </c>
      <c r="F4" s="5" t="n">
        <v>87000</v>
      </c>
      <c r="G4" s="5" t="n">
        <v>540000</v>
      </c>
    </row>
    <row r="5" spans="1:8">
      <c r="A5" s="4" t="s">
        <v>341</v>
      </c>
      <c r="F5" s="4" t="s">
        <v>272</v>
      </c>
      <c r="G5" s="4" t="s">
        <v>324</v>
      </c>
    </row>
    <row r="6" spans="1:8">
      <c r="A6" s="4" t="s">
        <v>342</v>
      </c>
      <c r="C6" s="8" t="n">
        <v>0.06</v>
      </c>
      <c r="F6" s="8" t="n">
        <v>0.41</v>
      </c>
      <c r="G6" s="8" t="n">
        <v>0.42</v>
      </c>
    </row>
    <row r="7" spans="1:8">
      <c r="A7" s="4" t="s">
        <v>343</v>
      </c>
      <c r="C7" s="5" t="n">
        <v>207055</v>
      </c>
    </row>
    <row r="8" spans="1:8">
      <c r="A8" s="4" t="s">
        <v>344</v>
      </c>
      <c r="F8" s="6" t="n">
        <v>54635</v>
      </c>
      <c r="G8" s="6" t="n">
        <v>60920</v>
      </c>
    </row>
    <row r="9" spans="1:8">
      <c r="A9" s="4" t="s">
        <v>345</v>
      </c>
      <c r="F9" s="5" t="n">
        <v>40444</v>
      </c>
      <c r="G9" s="6" t="n">
        <v>40000</v>
      </c>
    </row>
    <row r="10" spans="1:8">
      <c r="A10" s="4" t="s">
        <v>50</v>
      </c>
      <c r="F10" s="5" t="n">
        <v>204000</v>
      </c>
      <c r="H10" s="6" t="n">
        <v>163555</v>
      </c>
    </row>
    <row r="11" spans="1:8">
      <c r="A11" s="4" t="s">
        <v>346</v>
      </c>
    </row>
    <row r="12" spans="1:8">
      <c r="A12" s="4" t="s">
        <v>347</v>
      </c>
      <c r="F12" s="6" t="n">
        <v>87000</v>
      </c>
    </row>
    <row r="13" spans="1:8">
      <c r="A13" s="4" t="s">
        <v>342</v>
      </c>
      <c r="F13" s="4" t="s">
        <v>348</v>
      </c>
    </row>
    <row r="14" spans="1:8">
      <c r="A14" s="4" t="s">
        <v>349</v>
      </c>
      <c r="F14" s="6" t="n">
        <v>21492</v>
      </c>
    </row>
    <row r="15" spans="1:8">
      <c r="A15" s="4" t="s">
        <v>350</v>
      </c>
      <c r="F15" s="4" t="s">
        <v>351</v>
      </c>
    </row>
    <row r="16" spans="1:8">
      <c r="A16" s="4" t="s">
        <v>344</v>
      </c>
      <c r="F16" s="6" t="n">
        <v>0</v>
      </c>
    </row>
    <row r="17" spans="1:8">
      <c r="A17" s="4" t="s">
        <v>352</v>
      </c>
    </row>
    <row r="18" spans="1:8">
      <c r="A18" s="4" t="s">
        <v>353</v>
      </c>
      <c r="F18" s="5" t="n">
        <v>1900000</v>
      </c>
    </row>
    <row r="19" spans="1:8">
      <c r="A19" s="4" t="s">
        <v>354</v>
      </c>
      <c r="F19" s="5" t="n">
        <v>1026</v>
      </c>
    </row>
    <row r="20" spans="1:8">
      <c r="A20" s="4" t="s">
        <v>355</v>
      </c>
    </row>
    <row r="21" spans="1:8">
      <c r="A21" s="4" t="s">
        <v>353</v>
      </c>
      <c r="F21" s="5" t="n">
        <v>350000</v>
      </c>
    </row>
    <row r="22" spans="1:8">
      <c r="A22" s="4" t="s">
        <v>354</v>
      </c>
      <c r="F22" s="5" t="n">
        <v>189</v>
      </c>
    </row>
    <row r="23" spans="1:8">
      <c r="A23" s="4" t="s">
        <v>355</v>
      </c>
    </row>
    <row r="24" spans="1:8">
      <c r="A24" s="4" t="s">
        <v>353</v>
      </c>
      <c r="D24" s="5" t="n">
        <v>2879</v>
      </c>
      <c r="E24" s="5" t="n">
        <v>408552</v>
      </c>
    </row>
    <row r="25" spans="1:8">
      <c r="A25" s="4" t="s">
        <v>353</v>
      </c>
      <c r="B25" s="6" t="n">
        <v>250000</v>
      </c>
      <c r="E25" s="6" t="n">
        <v>2612245</v>
      </c>
    </row>
    <row r="26" spans="1:8">
      <c r="A26" s="4" t="s">
        <v>356</v>
      </c>
      <c r="B26" s="5" t="n">
        <v>163265</v>
      </c>
    </row>
    <row r="27" spans="1:8">
      <c r="A27" s="4" t="s">
        <v>357</v>
      </c>
      <c r="B27" s="5" t="n">
        <v>250</v>
      </c>
    </row>
    <row r="28" spans="1:8">
      <c r="A28" s="4" t="s">
        <v>358</v>
      </c>
    </row>
    <row r="29" spans="1:8">
      <c r="A29" s="4" t="s">
        <v>353</v>
      </c>
      <c r="F29" s="5" t="n">
        <v>1471425</v>
      </c>
    </row>
    <row r="30" spans="1:8">
      <c r="A30" s="4" t="s">
        <v>354</v>
      </c>
      <c r="F30" s="5" t="n">
        <v>1624</v>
      </c>
    </row>
    <row r="31" spans="1:8">
      <c r="A31" s="4" t="s">
        <v>356</v>
      </c>
      <c r="F31" s="5" t="n">
        <v>3020797</v>
      </c>
    </row>
    <row r="32" spans="1:8">
      <c r="A32" s="4" t="s">
        <v>357</v>
      </c>
      <c r="F32" s="5" t="n">
        <v>4000</v>
      </c>
    </row>
    <row r="33" spans="1:8">
      <c r="A33" s="4" t="s">
        <v>359</v>
      </c>
      <c r="F33" s="6" t="n">
        <v>4000000</v>
      </c>
    </row>
    <row r="34" spans="1:8">
      <c r="A34" s="4" t="s">
        <v>360</v>
      </c>
    </row>
    <row r="35" spans="1:8">
      <c r="A35" s="4" t="s">
        <v>353</v>
      </c>
      <c r="F35" s="5" t="n">
        <v>902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5"/>
    <col customWidth="1" max="3" min="3" width="16"/>
    <col customWidth="1" max="4" min="4" width="16"/>
    <col customWidth="1" max="5" min="5" width="16"/>
  </cols>
  <sheetData>
    <row r="1" spans="1:5">
      <c r="A1" s="1" t="s">
        <v>361</v>
      </c>
      <c r="B1" s="2" t="s">
        <v>1</v>
      </c>
      <c r="D1" s="2" t="s">
        <v>362</v>
      </c>
    </row>
    <row r="2" spans="1:5">
      <c r="B2" s="2" t="s">
        <v>2</v>
      </c>
      <c r="C2" s="2" t="s">
        <v>75</v>
      </c>
      <c r="D2" s="2" t="s">
        <v>36</v>
      </c>
      <c r="E2" s="2" t="s">
        <v>304</v>
      </c>
    </row>
    <row r="3" spans="1:5">
      <c r="A3" s="3" t="s">
        <v>363</v>
      </c>
    </row>
    <row r="4" spans="1:5">
      <c r="A4" s="4" t="s">
        <v>364</v>
      </c>
      <c r="B4" s="5" t="n">
        <v>3703703</v>
      </c>
      <c r="C4" s="5" t="n">
        <v>4531924</v>
      </c>
      <c r="D4" s="5" t="n">
        <v>4531924</v>
      </c>
    </row>
    <row r="5" spans="1:5">
      <c r="A5" s="4" t="s">
        <v>365</v>
      </c>
      <c r="B5" s="5" t="n">
        <v>3703703</v>
      </c>
      <c r="C5" s="5" t="n">
        <v>4531924</v>
      </c>
      <c r="D5" s="5" t="n">
        <v>3703703</v>
      </c>
      <c r="E5" s="5" t="n">
        <v>4531924</v>
      </c>
    </row>
    <row r="6" spans="1:5">
      <c r="A6" s="4" t="s">
        <v>366</v>
      </c>
      <c r="B6" s="5" t="n">
        <v>4531924</v>
      </c>
      <c r="C6" s="5" t="n">
        <v>4531924</v>
      </c>
    </row>
    <row r="7" spans="1:5">
      <c r="A7" s="3" t="s">
        <v>311</v>
      </c>
    </row>
    <row r="8" spans="1:5">
      <c r="A8" s="4" t="s">
        <v>312</v>
      </c>
      <c r="B8" s="8" t="n">
        <v>0.72</v>
      </c>
      <c r="C8" s="8" t="n">
        <v>0.72</v>
      </c>
      <c r="D8" s="8" t="n">
        <v>0.72</v>
      </c>
    </row>
    <row r="9" spans="1:5">
      <c r="A9" s="4" t="s">
        <v>315</v>
      </c>
      <c r="B9" s="9" t="n">
        <v>0.72</v>
      </c>
      <c r="C9" s="9" t="n">
        <v>0.72</v>
      </c>
      <c r="D9" s="8" t="n">
        <v>0.72</v>
      </c>
      <c r="E9" s="8" t="n">
        <v>0.72</v>
      </c>
    </row>
    <row r="10" spans="1:5">
      <c r="A10" s="4" t="s">
        <v>316</v>
      </c>
      <c r="B10" s="8" t="n">
        <v>0.72</v>
      </c>
      <c r="C10" s="8" t="n">
        <v>0.72</v>
      </c>
    </row>
    <row r="11" spans="1:5">
      <c r="A11" s="3" t="s">
        <v>367</v>
      </c>
    </row>
    <row r="12" spans="1:5">
      <c r="A12" s="4" t="s">
        <v>368</v>
      </c>
      <c r="B12" s="4" t="s">
        <v>369</v>
      </c>
      <c r="C12" s="4" t="s">
        <v>370</v>
      </c>
      <c r="D12" s="4" t="s">
        <v>371</v>
      </c>
      <c r="E12" s="4" t="s">
        <v>370</v>
      </c>
    </row>
    <row r="13" spans="1:5">
      <c r="A13" s="4" t="s">
        <v>372</v>
      </c>
      <c r="B13" s="4" t="s">
        <v>369</v>
      </c>
      <c r="C13" s="4" t="s">
        <v>3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91280</v>
      </c>
      <c r="C4" s="6" t="n">
        <v>45993</v>
      </c>
    </row>
    <row r="5" spans="1:3">
      <c r="A5" s="4" t="s">
        <v>78</v>
      </c>
      <c r="B5" s="5" t="n">
        <v>174483</v>
      </c>
      <c r="C5" s="5" t="n">
        <v>33948</v>
      </c>
    </row>
    <row r="6" spans="1:3">
      <c r="A6" s="4" t="s">
        <v>79</v>
      </c>
      <c r="B6" s="5" t="n">
        <v>216797</v>
      </c>
      <c r="C6" s="5" t="n">
        <v>12045</v>
      </c>
    </row>
    <row r="7" spans="1:3">
      <c r="A7" s="3" t="s">
        <v>80</v>
      </c>
    </row>
    <row r="8" spans="1:3">
      <c r="A8" s="4" t="s">
        <v>81</v>
      </c>
      <c r="B8" s="5" t="n">
        <v>3041</v>
      </c>
      <c r="C8" s="5" t="n">
        <v>12127</v>
      </c>
    </row>
    <row r="9" spans="1:3">
      <c r="A9" s="4" t="s">
        <v>82</v>
      </c>
      <c r="B9" s="5" t="n">
        <v>445531</v>
      </c>
      <c r="C9" s="5" t="n">
        <v>474902</v>
      </c>
    </row>
    <row r="10" spans="1:3">
      <c r="A10" s="4" t="s">
        <v>83</v>
      </c>
      <c r="B10" s="5" t="n">
        <v>171498</v>
      </c>
      <c r="C10" s="5" t="n">
        <v>90019</v>
      </c>
    </row>
    <row r="11" spans="1:3">
      <c r="A11" s="4" t="s">
        <v>84</v>
      </c>
      <c r="B11" s="5" t="n">
        <v>620070</v>
      </c>
      <c r="C11" s="5" t="n">
        <v>577048</v>
      </c>
    </row>
    <row r="12" spans="1:3">
      <c r="A12" s="4" t="s">
        <v>85</v>
      </c>
      <c r="B12" s="5" t="n">
        <v>-403273</v>
      </c>
      <c r="C12" s="5" t="n">
        <v>-565003</v>
      </c>
    </row>
    <row r="13" spans="1:3">
      <c r="A13" s="3" t="s">
        <v>86</v>
      </c>
    </row>
    <row r="14" spans="1:3">
      <c r="A14" s="4" t="s">
        <v>87</v>
      </c>
      <c r="B14" s="5" t="n">
        <v>0</v>
      </c>
      <c r="C14" s="5" t="n">
        <v>-462</v>
      </c>
    </row>
    <row r="15" spans="1:3">
      <c r="A15" s="4" t="s">
        <v>88</v>
      </c>
      <c r="B15" s="5" t="n">
        <v>0</v>
      </c>
      <c r="C15" s="5" t="n">
        <v>-462</v>
      </c>
    </row>
    <row r="16" spans="1:3">
      <c r="A16" s="4" t="s">
        <v>89</v>
      </c>
      <c r="B16" s="5" t="n">
        <v>-403273</v>
      </c>
      <c r="C16" s="5" t="n">
        <v>-565465</v>
      </c>
    </row>
    <row r="17" spans="1:3">
      <c r="A17" s="4" t="s">
        <v>90</v>
      </c>
      <c r="B17" s="5" t="n">
        <v>0</v>
      </c>
      <c r="C17" s="5" t="n">
        <v>0</v>
      </c>
    </row>
    <row r="18" spans="1:3">
      <c r="A18" s="4" t="s">
        <v>91</v>
      </c>
      <c r="B18" s="6" t="n">
        <v>-403273</v>
      </c>
      <c r="C18" s="6" t="n">
        <v>-565465</v>
      </c>
    </row>
    <row r="19" spans="1:3">
      <c r="A19" s="4" t="s">
        <v>92</v>
      </c>
      <c r="B19" s="6" t="n">
        <v>0</v>
      </c>
      <c r="C19" s="6" t="n">
        <v>0</v>
      </c>
    </row>
    <row r="20" spans="1:3">
      <c r="A20" s="4" t="s">
        <v>93</v>
      </c>
      <c r="B20" s="5" t="n">
        <v>15599109</v>
      </c>
      <c r="C20" s="5" t="n">
        <v>13254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373</v>
      </c>
      <c r="B1" s="2" t="s">
        <v>374</v>
      </c>
      <c r="C1" s="2" t="s">
        <v>2</v>
      </c>
      <c r="D1" s="2" t="s">
        <v>75</v>
      </c>
    </row>
    <row r="2" spans="1:4">
      <c r="A2" s="3" t="s">
        <v>375</v>
      </c>
    </row>
    <row r="3" spans="1:4">
      <c r="A3" s="4" t="s">
        <v>376</v>
      </c>
      <c r="C3" s="6" t="n">
        <v>7500</v>
      </c>
      <c r="D3" s="6" t="n">
        <v>13600</v>
      </c>
    </row>
    <row r="4" spans="1:4">
      <c r="A4" s="4" t="s">
        <v>377</v>
      </c>
      <c r="C4" s="6" t="n">
        <v>500</v>
      </c>
    </row>
    <row r="5" spans="1:4">
      <c r="A5" s="4" t="s">
        <v>378</v>
      </c>
      <c r="C5" s="4" t="s">
        <v>379</v>
      </c>
    </row>
    <row r="6" spans="1:4">
      <c r="A6" s="4" t="s">
        <v>380</v>
      </c>
    </row>
    <row r="7" spans="1:4">
      <c r="A7" s="3" t="s">
        <v>375</v>
      </c>
    </row>
    <row r="8" spans="1:4">
      <c r="A8" s="4" t="s">
        <v>381</v>
      </c>
      <c r="B8" s="8" t="n">
        <v>0.06</v>
      </c>
    </row>
    <row r="9" spans="1:4">
      <c r="A9" s="4" t="s">
        <v>347</v>
      </c>
      <c r="B9" s="6" t="n">
        <v>207055</v>
      </c>
    </row>
    <row r="10" spans="1:4">
      <c r="A10" s="4" t="s">
        <v>350</v>
      </c>
      <c r="B10" s="4" t="s">
        <v>382</v>
      </c>
    </row>
    <row r="11" spans="1:4">
      <c r="A11" s="4" t="s">
        <v>383</v>
      </c>
    </row>
    <row r="12" spans="1:4">
      <c r="A12" s="3" t="s">
        <v>375</v>
      </c>
    </row>
    <row r="13" spans="1:4">
      <c r="A13" s="4" t="s">
        <v>384</v>
      </c>
      <c r="B13"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5</v>
      </c>
    </row>
    <row r="3" spans="1:3">
      <c r="A3" s="4" t="s">
        <v>387</v>
      </c>
      <c r="B3" s="6" t="n">
        <v>445531</v>
      </c>
      <c r="C3" s="6" t="n">
        <v>474902</v>
      </c>
    </row>
    <row r="4" spans="1:3">
      <c r="A4" s="4" t="s">
        <v>388</v>
      </c>
    </row>
    <row r="5" spans="1:3">
      <c r="A5" s="4" t="s">
        <v>387</v>
      </c>
      <c r="B5" s="6" t="n">
        <v>2605</v>
      </c>
      <c r="C5" s="6" t="n">
        <v>26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389</v>
      </c>
      <c r="B1" s="2" t="s">
        <v>1</v>
      </c>
    </row>
    <row r="2" spans="1:2">
      <c r="B2" s="2" t="s">
        <v>266</v>
      </c>
    </row>
    <row r="3" spans="1:2">
      <c r="A3" s="4" t="s">
        <v>390</v>
      </c>
    </row>
    <row r="4" spans="1:2">
      <c r="A4" s="4" t="s">
        <v>391</v>
      </c>
      <c r="B4" s="6" t="n">
        <v>250000</v>
      </c>
    </row>
    <row r="5" spans="1:2">
      <c r="A5" s="4" t="s">
        <v>392</v>
      </c>
      <c r="B5" s="5" t="n">
        <v>50000</v>
      </c>
    </row>
    <row r="6" spans="1:2">
      <c r="A6" s="4" t="s">
        <v>393</v>
      </c>
      <c r="B6" s="5" t="n">
        <v>15000</v>
      </c>
    </row>
    <row r="7" spans="1:2">
      <c r="A7" s="4" t="s">
        <v>394</v>
      </c>
      <c r="B7" s="5" t="n">
        <v>150000</v>
      </c>
    </row>
    <row r="8" spans="1:2">
      <c r="A8" s="4" t="s">
        <v>395</v>
      </c>
    </row>
    <row r="9" spans="1:2">
      <c r="A9" s="4" t="s">
        <v>391</v>
      </c>
      <c r="B9" s="5" t="n">
        <v>200000</v>
      </c>
    </row>
    <row r="10" spans="1:2">
      <c r="A10" s="4" t="s">
        <v>392</v>
      </c>
      <c r="B10" s="5" t="n">
        <v>30000</v>
      </c>
    </row>
    <row r="11" spans="1:2">
      <c r="A11" s="4" t="s">
        <v>393</v>
      </c>
      <c r="B11" s="5" t="n">
        <v>15000</v>
      </c>
    </row>
    <row r="12" spans="1:2">
      <c r="A12" s="4" t="s">
        <v>394</v>
      </c>
      <c r="B12" s="6" t="n">
        <v>1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s>
  <sheetData>
    <row r="1" spans="1:10">
      <c r="A1" s="1" t="s">
        <v>396</v>
      </c>
      <c r="B1" s="2" t="s">
        <v>397</v>
      </c>
      <c r="C1" s="2" t="s">
        <v>398</v>
      </c>
      <c r="D1" s="2" t="s">
        <v>399</v>
      </c>
      <c r="E1" s="2" t="s">
        <v>400</v>
      </c>
      <c r="F1" s="2" t="s">
        <v>336</v>
      </c>
      <c r="G1" s="2" t="s">
        <v>337</v>
      </c>
      <c r="H1" s="2" t="s">
        <v>401</v>
      </c>
      <c r="I1" s="2" t="s">
        <v>2</v>
      </c>
      <c r="J1" s="2" t="s">
        <v>36</v>
      </c>
    </row>
    <row r="2" spans="1:10">
      <c r="A2" s="4" t="s">
        <v>67</v>
      </c>
      <c r="I2" s="5" t="n">
        <v>25000000</v>
      </c>
      <c r="J2" s="5" t="n">
        <v>25000000</v>
      </c>
    </row>
    <row r="3" spans="1:10">
      <c r="A3" s="4" t="s">
        <v>68</v>
      </c>
      <c r="I3" s="7" t="n">
        <v>0.001</v>
      </c>
      <c r="J3" s="7" t="n">
        <v>0.001</v>
      </c>
    </row>
    <row r="4" spans="1:10">
      <c r="A4" s="4" t="s">
        <v>62</v>
      </c>
    </row>
    <row r="5" spans="1:10">
      <c r="A5" s="4" t="s">
        <v>67</v>
      </c>
      <c r="I5" s="5" t="n">
        <v>10000</v>
      </c>
      <c r="J5" s="5" t="n">
        <v>10000</v>
      </c>
    </row>
    <row r="6" spans="1:10">
      <c r="A6" s="4" t="s">
        <v>352</v>
      </c>
    </row>
    <row r="7" spans="1:10">
      <c r="A7" s="4" t="s">
        <v>353</v>
      </c>
      <c r="I7" s="5" t="n">
        <v>1900000</v>
      </c>
    </row>
    <row r="8" spans="1:10">
      <c r="A8" s="4" t="s">
        <v>354</v>
      </c>
      <c r="I8" s="5" t="n">
        <v>1026</v>
      </c>
    </row>
    <row r="9" spans="1:10">
      <c r="A9" s="4" t="s">
        <v>355</v>
      </c>
    </row>
    <row r="10" spans="1:10">
      <c r="A10" s="4" t="s">
        <v>353</v>
      </c>
      <c r="F10" s="5" t="n">
        <v>2879</v>
      </c>
      <c r="G10" s="5" t="n">
        <v>408552</v>
      </c>
    </row>
    <row r="11" spans="1:10">
      <c r="A11" s="4" t="s">
        <v>402</v>
      </c>
    </row>
    <row r="12" spans="1:10">
      <c r="A12" s="4" t="s">
        <v>403</v>
      </c>
      <c r="E12" s="4" t="s">
        <v>404</v>
      </c>
    </row>
    <row r="13" spans="1:10">
      <c r="A13" s="4" t="s">
        <v>405</v>
      </c>
    </row>
    <row r="14" spans="1:10">
      <c r="A14" s="4" t="s">
        <v>353</v>
      </c>
      <c r="C14" s="5" t="n">
        <v>4200000</v>
      </c>
    </row>
    <row r="15" spans="1:10">
      <c r="A15" s="4" t="s">
        <v>67</v>
      </c>
      <c r="C15" s="5" t="n">
        <v>1050</v>
      </c>
    </row>
    <row r="16" spans="1:10">
      <c r="A16" s="4" t="s">
        <v>406</v>
      </c>
      <c r="C16" s="8" t="n">
        <v>0.25</v>
      </c>
    </row>
    <row r="17" spans="1:10">
      <c r="A17" s="4" t="s">
        <v>407</v>
      </c>
    </row>
    <row r="18" spans="1:10">
      <c r="A18" s="4" t="s">
        <v>353</v>
      </c>
      <c r="B18" s="5" t="n">
        <v>4200000</v>
      </c>
    </row>
    <row r="19" spans="1:10">
      <c r="A19" s="4" t="s">
        <v>67</v>
      </c>
      <c r="B19" s="5" t="n">
        <v>1050</v>
      </c>
    </row>
    <row r="20" spans="1:10">
      <c r="A20" s="4" t="s">
        <v>406</v>
      </c>
      <c r="B20" s="8" t="n">
        <v>0.25</v>
      </c>
    </row>
    <row r="21" spans="1:10">
      <c r="A21" s="4" t="s">
        <v>68</v>
      </c>
      <c r="B21" s="7" t="n">
        <v>0.001</v>
      </c>
    </row>
    <row r="22" spans="1:10">
      <c r="A22" s="4" t="s">
        <v>408</v>
      </c>
      <c r="B22" s="6" t="n">
        <v>1050000</v>
      </c>
    </row>
    <row r="23" spans="1:10">
      <c r="A23" s="4" t="s">
        <v>409</v>
      </c>
    </row>
    <row r="24" spans="1:10">
      <c r="A24" s="4" t="s">
        <v>353</v>
      </c>
      <c r="D24" s="5" t="n">
        <v>2497739</v>
      </c>
    </row>
    <row r="25" spans="1:10">
      <c r="A25" s="4" t="s">
        <v>410</v>
      </c>
      <c r="D25" s="5" t="n">
        <v>3703703</v>
      </c>
    </row>
    <row r="26" spans="1:10">
      <c r="A26" s="4" t="s">
        <v>411</v>
      </c>
    </row>
    <row r="27" spans="1:10">
      <c r="A27" s="4" t="s">
        <v>353</v>
      </c>
      <c r="H27" s="5" t="n">
        <v>14747984</v>
      </c>
    </row>
    <row r="28" spans="1:10">
      <c r="A28" s="4" t="s">
        <v>354</v>
      </c>
      <c r="H28" s="5" t="n">
        <v>3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 customWidth="1" max="5" min="5" width="13"/>
    <col customWidth="1" max="6" min="6" width="27"/>
    <col customWidth="1" max="7" min="7" width="20"/>
    <col customWidth="1" max="8" min="8" width="12"/>
  </cols>
  <sheetData>
    <row r="1" spans="1:8">
      <c r="A1" s="1" t="s">
        <v>94</v>
      </c>
      <c r="B1" s="2" t="s">
        <v>95</v>
      </c>
      <c r="C1" s="2" t="s">
        <v>96</v>
      </c>
      <c r="D1" s="2" t="s">
        <v>97</v>
      </c>
      <c r="E1" s="2" t="s">
        <v>98</v>
      </c>
      <c r="F1" s="2" t="s">
        <v>99</v>
      </c>
      <c r="G1" s="2" t="s">
        <v>100</v>
      </c>
      <c r="H1" s="2" t="s">
        <v>101</v>
      </c>
    </row>
    <row r="2" spans="1:8">
      <c r="A2" s="4" t="s">
        <v>102</v>
      </c>
      <c r="B2" s="4" t="s">
        <v>103</v>
      </c>
      <c r="C2" s="6" t="n">
        <v>5</v>
      </c>
      <c r="D2" s="6" t="n">
        <v>2</v>
      </c>
      <c r="E2" s="6" t="n">
        <v>12549</v>
      </c>
      <c r="F2" s="6" t="n">
        <v>12171274</v>
      </c>
      <c r="G2" s="6" t="n">
        <v>-5676091</v>
      </c>
      <c r="H2" s="6" t="n">
        <v>6507739</v>
      </c>
    </row>
    <row r="3" spans="1:8">
      <c r="A3" s="4" t="s">
        <v>104</v>
      </c>
      <c r="B3" s="4" t="s">
        <v>103</v>
      </c>
      <c r="C3" s="5" t="n">
        <v>4662</v>
      </c>
      <c r="D3" s="5" t="n">
        <v>2000</v>
      </c>
      <c r="E3" s="5" t="n">
        <v>12549394</v>
      </c>
    </row>
    <row r="4" spans="1:8">
      <c r="A4" s="4" t="s">
        <v>105</v>
      </c>
      <c r="B4" s="4" t="s">
        <v>103</v>
      </c>
      <c r="C4" s="6" t="n">
        <v>-1</v>
      </c>
      <c r="D4" s="4" t="s">
        <v>103</v>
      </c>
      <c r="E4" s="6" t="n">
        <v>1900</v>
      </c>
      <c r="F4" s="5" t="n">
        <v>-1899</v>
      </c>
      <c r="G4" s="4" t="s">
        <v>103</v>
      </c>
      <c r="H4" s="4" t="s">
        <v>103</v>
      </c>
    </row>
    <row r="5" spans="1:8">
      <c r="A5" s="4" t="s">
        <v>106</v>
      </c>
      <c r="B5" s="4" t="s">
        <v>103</v>
      </c>
      <c r="C5" s="5" t="n">
        <v>-1026</v>
      </c>
      <c r="D5" s="4" t="s">
        <v>103</v>
      </c>
      <c r="E5" s="5" t="n">
        <v>1900000</v>
      </c>
    </row>
    <row r="6" spans="1:8">
      <c r="A6" s="4" t="s">
        <v>107</v>
      </c>
      <c r="B6" s="4" t="s">
        <v>103</v>
      </c>
      <c r="C6" s="4" t="s">
        <v>103</v>
      </c>
      <c r="D6" s="4" t="s">
        <v>103</v>
      </c>
      <c r="E6" s="4" t="s">
        <v>103</v>
      </c>
      <c r="F6" s="5" t="n">
        <v>-40000</v>
      </c>
      <c r="G6" s="4" t="s">
        <v>103</v>
      </c>
      <c r="H6" s="5" t="n">
        <v>-40000</v>
      </c>
    </row>
    <row r="7" spans="1:8">
      <c r="A7" s="4" t="s">
        <v>108</v>
      </c>
      <c r="B7" s="4" t="s">
        <v>103</v>
      </c>
      <c r="C7" s="4" t="s">
        <v>103</v>
      </c>
      <c r="D7" s="4" t="s">
        <v>103</v>
      </c>
      <c r="E7" s="4" t="s">
        <v>103</v>
      </c>
      <c r="F7" s="5" t="n">
        <v>60920</v>
      </c>
      <c r="G7" s="4" t="s">
        <v>103</v>
      </c>
      <c r="H7" s="5" t="n">
        <v>60920</v>
      </c>
    </row>
    <row r="8" spans="1:8">
      <c r="A8" s="4" t="s">
        <v>109</v>
      </c>
      <c r="B8" s="4" t="s">
        <v>103</v>
      </c>
      <c r="C8" s="4" t="s">
        <v>103</v>
      </c>
      <c r="D8" s="4" t="s">
        <v>103</v>
      </c>
      <c r="E8" s="4" t="s">
        <v>103</v>
      </c>
      <c r="F8" s="4" t="s">
        <v>103</v>
      </c>
      <c r="G8" s="5" t="n">
        <v>-565465</v>
      </c>
      <c r="H8" s="5" t="n">
        <v>-565465</v>
      </c>
    </row>
    <row r="9" spans="1:8">
      <c r="A9" s="4" t="s">
        <v>110</v>
      </c>
      <c r="B9" s="4" t="s">
        <v>103</v>
      </c>
      <c r="C9" s="6" t="n">
        <v>4</v>
      </c>
      <c r="D9" s="6" t="n">
        <v>2</v>
      </c>
      <c r="E9" s="6" t="n">
        <v>14449</v>
      </c>
      <c r="F9" s="5" t="n">
        <v>12190295</v>
      </c>
      <c r="G9" s="5" t="n">
        <v>-6241556</v>
      </c>
      <c r="H9" s="5" t="n">
        <v>5963194</v>
      </c>
    </row>
    <row r="10" spans="1:8">
      <c r="A10" s="4" t="s">
        <v>111</v>
      </c>
      <c r="B10" s="4" t="s">
        <v>103</v>
      </c>
      <c r="C10" s="5" t="n">
        <v>3636</v>
      </c>
      <c r="D10" s="5" t="n">
        <v>2000</v>
      </c>
      <c r="E10" s="5" t="n">
        <v>14449394</v>
      </c>
    </row>
    <row r="11" spans="1:8">
      <c r="A11" s="4" t="s">
        <v>112</v>
      </c>
      <c r="B11" s="4" t="s">
        <v>103</v>
      </c>
      <c r="C11" s="6" t="n">
        <v>4</v>
      </c>
      <c r="D11" s="6" t="n">
        <v>2</v>
      </c>
      <c r="E11" s="6" t="n">
        <v>15424</v>
      </c>
      <c r="F11" s="5" t="n">
        <v>12456989</v>
      </c>
      <c r="G11" s="5" t="n">
        <v>-8198785</v>
      </c>
      <c r="H11" s="5" t="n">
        <v>4273634</v>
      </c>
    </row>
    <row r="12" spans="1:8">
      <c r="A12" s="4" t="s">
        <v>113</v>
      </c>
      <c r="B12" s="4" t="s">
        <v>103</v>
      </c>
      <c r="C12" s="5" t="n">
        <v>3501</v>
      </c>
      <c r="D12" s="5" t="n">
        <v>2000</v>
      </c>
      <c r="E12" s="5" t="n">
        <v>15424394</v>
      </c>
    </row>
    <row r="13" spans="1:8">
      <c r="A13" s="4" t="s">
        <v>105</v>
      </c>
      <c r="B13" s="4" t="s">
        <v>103</v>
      </c>
      <c r="C13" s="6" t="n">
        <v>-1</v>
      </c>
      <c r="D13" s="4" t="s">
        <v>103</v>
      </c>
      <c r="E13" s="6" t="n">
        <v>350</v>
      </c>
      <c r="F13" s="5" t="n">
        <v>-349</v>
      </c>
      <c r="G13" s="4" t="s">
        <v>103</v>
      </c>
      <c r="H13" s="4" t="s">
        <v>103</v>
      </c>
    </row>
    <row r="14" spans="1:8">
      <c r="A14" s="4" t="s">
        <v>106</v>
      </c>
      <c r="B14" s="4" t="s">
        <v>103</v>
      </c>
      <c r="C14" s="5" t="n">
        <v>-189</v>
      </c>
      <c r="D14" s="4" t="s">
        <v>103</v>
      </c>
      <c r="E14" s="5" t="n">
        <v>350000</v>
      </c>
    </row>
    <row r="15" spans="1:8">
      <c r="A15" s="4" t="s">
        <v>114</v>
      </c>
      <c r="B15" s="4" t="s">
        <v>103</v>
      </c>
      <c r="C15" s="4" t="s">
        <v>103</v>
      </c>
      <c r="D15" s="4" t="s">
        <v>103</v>
      </c>
      <c r="E15" s="6" t="n">
        <v>-164</v>
      </c>
      <c r="F15" s="5" t="n">
        <v>164</v>
      </c>
      <c r="G15" s="4" t="s">
        <v>103</v>
      </c>
      <c r="H15" s="4" t="s">
        <v>103</v>
      </c>
    </row>
    <row r="16" spans="1:8">
      <c r="A16" s="4" t="s">
        <v>115</v>
      </c>
      <c r="B16" s="4" t="s">
        <v>103</v>
      </c>
      <c r="C16" s="4" t="s">
        <v>103</v>
      </c>
      <c r="D16" s="4" t="s">
        <v>103</v>
      </c>
      <c r="E16" s="5" t="n">
        <v>-164375</v>
      </c>
    </row>
    <row r="17" spans="1:8">
      <c r="A17" s="4" t="s">
        <v>107</v>
      </c>
      <c r="B17" s="4" t="s">
        <v>103</v>
      </c>
      <c r="C17" s="4" t="s">
        <v>103</v>
      </c>
      <c r="D17" s="4" t="s">
        <v>103</v>
      </c>
      <c r="E17" s="4" t="s">
        <v>103</v>
      </c>
      <c r="F17" s="5" t="n">
        <v>-40445</v>
      </c>
      <c r="G17" s="4" t="s">
        <v>103</v>
      </c>
      <c r="H17" s="5" t="n">
        <v>-40445</v>
      </c>
    </row>
    <row r="18" spans="1:8">
      <c r="A18" s="4" t="s">
        <v>108</v>
      </c>
      <c r="B18" s="4" t="s">
        <v>103</v>
      </c>
      <c r="C18" s="4" t="s">
        <v>103</v>
      </c>
      <c r="D18" s="4" t="s">
        <v>103</v>
      </c>
      <c r="E18" s="4" t="s">
        <v>103</v>
      </c>
      <c r="F18" s="5" t="n">
        <v>54635</v>
      </c>
      <c r="G18" s="4" t="s">
        <v>103</v>
      </c>
      <c r="H18" s="5" t="n">
        <v>54635</v>
      </c>
    </row>
    <row r="19" spans="1:8">
      <c r="A19" s="4" t="s">
        <v>109</v>
      </c>
      <c r="B19" s="4" t="s">
        <v>103</v>
      </c>
      <c r="C19" s="4" t="s">
        <v>103</v>
      </c>
      <c r="D19" s="4" t="s">
        <v>103</v>
      </c>
      <c r="E19" s="4" t="s">
        <v>103</v>
      </c>
      <c r="F19" s="4" t="s">
        <v>103</v>
      </c>
      <c r="G19" s="5" t="n">
        <v>-403273</v>
      </c>
      <c r="H19" s="5" t="n">
        <v>-403273</v>
      </c>
    </row>
    <row r="20" spans="1:8">
      <c r="A20" s="4" t="s">
        <v>116</v>
      </c>
      <c r="B20" s="4" t="s">
        <v>103</v>
      </c>
      <c r="C20" s="6" t="n">
        <v>3</v>
      </c>
      <c r="D20" s="6" t="n">
        <v>2</v>
      </c>
      <c r="E20" s="6" t="n">
        <v>15610</v>
      </c>
      <c r="F20" s="6" t="n">
        <v>12470994</v>
      </c>
      <c r="G20" s="6" t="n">
        <v>-8602058</v>
      </c>
      <c r="H20" s="6" t="n">
        <v>3884551</v>
      </c>
    </row>
    <row r="21" spans="1:8">
      <c r="A21" s="4" t="s">
        <v>117</v>
      </c>
      <c r="B21" s="4" t="s">
        <v>103</v>
      </c>
      <c r="C21" s="5" t="n">
        <v>3312</v>
      </c>
      <c r="D21" s="5" t="n">
        <v>2000</v>
      </c>
      <c r="E21" s="5" t="n">
        <v>15610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75</v>
      </c>
    </row>
    <row r="3" spans="1:3">
      <c r="A3" s="3" t="s">
        <v>119</v>
      </c>
    </row>
    <row r="4" spans="1:3">
      <c r="A4" s="4" t="s">
        <v>109</v>
      </c>
      <c r="B4" s="6" t="n">
        <v>-403273</v>
      </c>
      <c r="C4" s="6" t="n">
        <v>-565465</v>
      </c>
    </row>
    <row r="5" spans="1:3">
      <c r="A5" s="3" t="s">
        <v>120</v>
      </c>
    </row>
    <row r="6" spans="1:3">
      <c r="A6" s="4" t="s">
        <v>121</v>
      </c>
      <c r="B6" s="5" t="n">
        <v>42175</v>
      </c>
      <c r="C6" s="5" t="n">
        <v>45068</v>
      </c>
    </row>
    <row r="7" spans="1:3">
      <c r="A7" s="4" t="s">
        <v>122</v>
      </c>
      <c r="B7" s="5" t="n">
        <v>54635</v>
      </c>
      <c r="C7" s="5" t="n">
        <v>60920</v>
      </c>
    </row>
    <row r="8" spans="1:3">
      <c r="A8" s="3" t="s">
        <v>123</v>
      </c>
    </row>
    <row r="9" spans="1:3">
      <c r="A9" s="4" t="s">
        <v>39</v>
      </c>
      <c r="B9" s="5" t="n">
        <v>15795</v>
      </c>
      <c r="C9" s="5" t="n">
        <v>-11400</v>
      </c>
    </row>
    <row r="10" spans="1:3">
      <c r="A10" s="4" t="s">
        <v>124</v>
      </c>
      <c r="B10" s="5" t="n">
        <v>105114</v>
      </c>
      <c r="C10" s="5" t="n">
        <v>15345</v>
      </c>
    </row>
    <row r="11" spans="1:3">
      <c r="A11" s="4" t="s">
        <v>125</v>
      </c>
      <c r="B11" s="5" t="n">
        <v>417150</v>
      </c>
      <c r="C11" s="5" t="n">
        <v>13498</v>
      </c>
    </row>
    <row r="12" spans="1:3">
      <c r="A12" s="4" t="s">
        <v>126</v>
      </c>
      <c r="B12" s="5" t="n">
        <v>-223494</v>
      </c>
      <c r="C12" s="5" t="n">
        <v>-2368</v>
      </c>
    </row>
    <row r="13" spans="1:3">
      <c r="A13" s="4" t="s">
        <v>48</v>
      </c>
      <c r="B13" s="5" t="n">
        <v>27722</v>
      </c>
      <c r="C13" s="5" t="n">
        <v>30131</v>
      </c>
    </row>
    <row r="14" spans="1:3">
      <c r="A14" s="4" t="s">
        <v>127</v>
      </c>
      <c r="B14" s="5" t="n">
        <v>-2330</v>
      </c>
      <c r="C14" s="5" t="n">
        <v>-20016</v>
      </c>
    </row>
    <row r="15" spans="1:3">
      <c r="A15" s="4" t="s">
        <v>52</v>
      </c>
      <c r="B15" s="5" t="n">
        <v>6877</v>
      </c>
      <c r="C15" s="5" t="n">
        <v>15651</v>
      </c>
    </row>
    <row r="16" spans="1:3">
      <c r="A16" s="4" t="s">
        <v>128</v>
      </c>
      <c r="B16" s="5" t="n">
        <v>-359629</v>
      </c>
      <c r="C16" s="5" t="n">
        <v>-418636</v>
      </c>
    </row>
    <row r="17" spans="1:3">
      <c r="A17" s="3" t="s">
        <v>129</v>
      </c>
    </row>
    <row r="18" spans="1:3">
      <c r="A18" s="4" t="s">
        <v>130</v>
      </c>
      <c r="B18" s="5" t="n">
        <v>-2284</v>
      </c>
      <c r="C18" s="5" t="n">
        <v>0</v>
      </c>
    </row>
    <row r="19" spans="1:3">
      <c r="A19" s="4" t="s">
        <v>131</v>
      </c>
      <c r="B19" s="5" t="n">
        <v>-2284</v>
      </c>
      <c r="C19" s="5" t="n">
        <v>0</v>
      </c>
    </row>
    <row r="20" spans="1:3">
      <c r="A20" s="3" t="s">
        <v>132</v>
      </c>
    </row>
    <row r="21" spans="1:3">
      <c r="A21" s="4" t="s">
        <v>133</v>
      </c>
      <c r="B21" s="5" t="n">
        <v>0</v>
      </c>
      <c r="C21" s="5" t="n">
        <v>-31970</v>
      </c>
    </row>
    <row r="22" spans="1:3">
      <c r="A22" s="4" t="s">
        <v>134</v>
      </c>
      <c r="B22" s="5" t="n">
        <v>0</v>
      </c>
      <c r="C22" s="5" t="n">
        <v>-31970</v>
      </c>
    </row>
    <row r="23" spans="1:3">
      <c r="A23" s="4" t="s">
        <v>135</v>
      </c>
      <c r="B23" s="5" t="n">
        <v>-361913</v>
      </c>
      <c r="C23" s="5" t="n">
        <v>-450606</v>
      </c>
    </row>
    <row r="24" spans="1:3">
      <c r="A24" s="4" t="s">
        <v>136</v>
      </c>
      <c r="B24" s="5" t="n">
        <v>717997</v>
      </c>
      <c r="C24" s="5" t="n">
        <v>2601730</v>
      </c>
    </row>
    <row r="25" spans="1:3">
      <c r="A25" s="4" t="s">
        <v>137</v>
      </c>
      <c r="B25" s="5" t="n">
        <v>356084</v>
      </c>
      <c r="C25" s="5" t="n">
        <v>2151124</v>
      </c>
    </row>
    <row r="26" spans="1:3">
      <c r="A26" s="3" t="s">
        <v>138</v>
      </c>
    </row>
    <row r="27" spans="1:3">
      <c r="A27" s="4" t="s">
        <v>139</v>
      </c>
      <c r="B27" s="5" t="n">
        <v>0</v>
      </c>
      <c r="C27" s="5" t="n">
        <v>462</v>
      </c>
    </row>
    <row r="28" spans="1:3">
      <c r="A28" s="4" t="s">
        <v>140</v>
      </c>
      <c r="B28" s="5" t="n">
        <v>0</v>
      </c>
      <c r="C28" s="5" t="n">
        <v>0</v>
      </c>
    </row>
    <row r="29" spans="1:3">
      <c r="A29" s="3" t="s">
        <v>141</v>
      </c>
    </row>
    <row r="30" spans="1:3">
      <c r="A30" s="4" t="s">
        <v>142</v>
      </c>
      <c r="B30" s="5" t="n">
        <v>189</v>
      </c>
      <c r="C30" s="5" t="n">
        <v>1026</v>
      </c>
    </row>
    <row r="31" spans="1:3">
      <c r="A31" s="4" t="s">
        <v>143</v>
      </c>
      <c r="B31" s="6" t="n">
        <v>40445</v>
      </c>
      <c r="C31"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49</v>
      </c>
    </row>
    <row r="4" spans="1:2">
      <c r="A4" s="4" t="s">
        <v>124</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1:35Z</dcterms:created>
  <dcterms:modified xmlns:dcterms="http://purl.org/dc/terms/" xmlns:xsi="http://www.w3.org/2001/XMLSchema-instance" xsi:type="dcterms:W3CDTF">2020-05-14T17:21:35Z</dcterms:modified>
</cp:coreProperties>
</file>